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Form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in Energy Property a" sheetId="11" state="visible" r:id="rId11"/>
    <sheet xmlns:r="http://schemas.openxmlformats.org/officeDocument/2006/relationships" name="Capital Leases" sheetId="12" state="visible" r:id="rId12"/>
    <sheet xmlns:r="http://schemas.openxmlformats.org/officeDocument/2006/relationships" name="Convertible and Nonconvertible "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Related Party Transactions" sheetId="16" state="visible" r:id="rId16"/>
    <sheet xmlns:r="http://schemas.openxmlformats.org/officeDocument/2006/relationships" name="Geographic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Formation (Tab" sheetId="20" state="visible" r:id="rId20"/>
    <sheet xmlns:r="http://schemas.openxmlformats.org/officeDocument/2006/relationships" name="Summary of Significant Accoun_3" sheetId="21" state="visible" r:id="rId21"/>
    <sheet xmlns:r="http://schemas.openxmlformats.org/officeDocument/2006/relationships" name="Acquisitions (Tables)" sheetId="22" state="visible" r:id="rId22"/>
    <sheet xmlns:r="http://schemas.openxmlformats.org/officeDocument/2006/relationships" name="Investment in Energy Property_2" sheetId="23" state="visible" r:id="rId23"/>
    <sheet xmlns:r="http://schemas.openxmlformats.org/officeDocument/2006/relationships" name="Capital Leases (Tables)" sheetId="24" state="visible" r:id="rId24"/>
    <sheet xmlns:r="http://schemas.openxmlformats.org/officeDocument/2006/relationships" name="Convertible and Nonconvertibl_2" sheetId="25" state="visible" r:id="rId25"/>
    <sheet xmlns:r="http://schemas.openxmlformats.org/officeDocument/2006/relationships" name="Commitments and Contingencies (" sheetId="26" state="visible" r:id="rId26"/>
    <sheet xmlns:r="http://schemas.openxmlformats.org/officeDocument/2006/relationships" name="Shareholders Deficit (Tables)" sheetId="27" state="visible" r:id="rId27"/>
    <sheet xmlns:r="http://schemas.openxmlformats.org/officeDocument/2006/relationships" name="Geographical Information (Table" sheetId="28" state="visible" r:id="rId28"/>
    <sheet xmlns:r="http://schemas.openxmlformats.org/officeDocument/2006/relationships" name="Organization and Formation (Det" sheetId="29" state="visible" r:id="rId29"/>
    <sheet xmlns:r="http://schemas.openxmlformats.org/officeDocument/2006/relationships" name="Organization and Formation (D_2" sheetId="30" state="visible" r:id="rId30"/>
    <sheet xmlns:r="http://schemas.openxmlformats.org/officeDocument/2006/relationships" name="Liquidity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Investment in Energy Property_3" sheetId="39" state="visible" r:id="rId39"/>
    <sheet xmlns:r="http://schemas.openxmlformats.org/officeDocument/2006/relationships" name="Investment in Energy Property_4" sheetId="40" state="visible" r:id="rId40"/>
    <sheet xmlns:r="http://schemas.openxmlformats.org/officeDocument/2006/relationships" name="Investment in Energy Property_5" sheetId="41" state="visible" r:id="rId41"/>
    <sheet xmlns:r="http://schemas.openxmlformats.org/officeDocument/2006/relationships" name="Capital Leases (Details )" sheetId="42" state="visible" r:id="rId42"/>
    <sheet xmlns:r="http://schemas.openxmlformats.org/officeDocument/2006/relationships" name="Capital Leases (Details Narrati" sheetId="43" state="visible" r:id="rId43"/>
    <sheet xmlns:r="http://schemas.openxmlformats.org/officeDocument/2006/relationships" name="Convertible and Nonconvertibl_3" sheetId="44" state="visible" r:id="rId44"/>
    <sheet xmlns:r="http://schemas.openxmlformats.org/officeDocument/2006/relationships" name="Convertible and Nonconvertibl_4" sheetId="45" state="visible" r:id="rId45"/>
    <sheet xmlns:r="http://schemas.openxmlformats.org/officeDocument/2006/relationships" name="Convertible and Nonconvertibl_5"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hareholders' Deficit (Details)" sheetId="49" state="visible" r:id="rId49"/>
    <sheet xmlns:r="http://schemas.openxmlformats.org/officeDocument/2006/relationships" name="Shareholders' Deficit (Details " sheetId="50" state="visible" r:id="rId50"/>
    <sheet xmlns:r="http://schemas.openxmlformats.org/officeDocument/2006/relationships" name="Related Party Transactions (Det" sheetId="51" state="visible" r:id="rId51"/>
    <sheet xmlns:r="http://schemas.openxmlformats.org/officeDocument/2006/relationships" name="Geographical Information (Detai"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9</t>
  </si>
  <si>
    <t>Nov. 14, 2019</t>
  </si>
  <si>
    <t>Document And Entity Information</t>
  </si>
  <si>
    <t>Entity Registrant Name</t>
  </si>
  <si>
    <t>Alternus Energy Inc.</t>
  </si>
  <si>
    <t>Entity Central Index Key</t>
  </si>
  <si>
    <t>0001621499</t>
  </si>
  <si>
    <t>Document Type</t>
  </si>
  <si>
    <t>10-Q/A</t>
  </si>
  <si>
    <t>Amendment Flag</t>
  </si>
  <si>
    <t>true</t>
  </si>
  <si>
    <t>Amendment Description</t>
  </si>
  <si>
    <t>The sole purpose of this Amendment No. 1 to the Quarterly Report on Form 10-Q for the quarterly period ended September 30, 2019 of Alternus Energy Inc. (the ?Company?) filed with the Securities and Exchange Commission on November 15, 2019 (the ?Form 10-Q?) is to include Exhibit 101 to the Form 10-Q, which contains the XBRL (eXtensible Business Reporting Language) Interactive Data File for the financial statements and notes. 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si>
  <si>
    <t>Current Fiscal Year End Date</t>
  </si>
  <si>
    <t>--12-31</t>
  </si>
  <si>
    <t>Entity Small Business</t>
  </si>
  <si>
    <t>Entity Shell Company</t>
  </si>
  <si>
    <t>false</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Ex Transition Period</t>
  </si>
  <si>
    <t>Entity Common Stock Shares Outstanding</t>
  </si>
  <si>
    <t>CONDENSED CONSOLIDATED BALANCE SHEETS - USD ($)</t>
  </si>
  <si>
    <t>Dec. 31, 2018</t>
  </si>
  <si>
    <t>Current Assets</t>
  </si>
  <si>
    <t>Cash and cash equivalents</t>
  </si>
  <si>
    <t>Accounts receivable</t>
  </si>
  <si>
    <t>Other receivables, sale of asset</t>
  </si>
  <si>
    <t>Unbilled energy incentives earned</t>
  </si>
  <si>
    <t>Prepaid expenses and other current assets, short term portion</t>
  </si>
  <si>
    <t>Taxes recoverable</t>
  </si>
  <si>
    <t>Total Current Assets</t>
  </si>
  <si>
    <t>Investment in Energy Property and Equipment, Net</t>
  </si>
  <si>
    <t>Construction in Process</t>
  </si>
  <si>
    <t>Prepaid expenses and other current assets, long term portion</t>
  </si>
  <si>
    <t xml:space="preserve"> </t>
  </si>
  <si>
    <t>Restricted cash for Italian acquisition</t>
  </si>
  <si>
    <t>Total Assets</t>
  </si>
  <si>
    <t>Current Liabilities</t>
  </si>
  <si>
    <t>Accounts payable and accrued liabilities</t>
  </si>
  <si>
    <t>Convertible and non-convertible promissory notes, current portion</t>
  </si>
  <si>
    <t>Capital lease, current portion</t>
  </si>
  <si>
    <t>Derivative liability</t>
  </si>
  <si>
    <t>Taxes payable</t>
  </si>
  <si>
    <t>Total Current Liabilities</t>
  </si>
  <si>
    <t>Convertible and non-convertible promissory notes, net of current portion</t>
  </si>
  <si>
    <t>Capital lease, net of current portion</t>
  </si>
  <si>
    <t>Asset retirement obligation</t>
  </si>
  <si>
    <t>Total Liabilities</t>
  </si>
  <si>
    <t>Commitments and Contingencies</t>
  </si>
  <si>
    <t>Shareholder's Equity</t>
  </si>
  <si>
    <t>Preferred Shares, $0.001 par value; 50,000,000 shares authorized, 5,000,000 issued and outstanding (Liquidation value of $5,000 as of September 30, 2019)</t>
  </si>
  <si>
    <t>Common stock, $0.001 par value; 450,000,000 shares authorized, 82,892,601 and 110,726,725 shares issued and outstanding as of September 30, 2019 and December 31, 2018 respectively.</t>
  </si>
  <si>
    <t>Additional paid in capital</t>
  </si>
  <si>
    <t>Other comprehensive loss</t>
  </si>
  <si>
    <t>Accumulated deficit</t>
  </si>
  <si>
    <t>Total Shareholders' Equity</t>
  </si>
  <si>
    <t>Total Liabilities and Shareholders' Equity</t>
  </si>
  <si>
    <t>CONDENSED CONSOLIDATED BALANCE SHEETS (Parenthetical) - USD ($)</t>
  </si>
  <si>
    <t>Preferred stock, shares par value</t>
  </si>
  <si>
    <t>Preferred stock, shares authorized</t>
  </si>
  <si>
    <t>Preferred stock, shares issued</t>
  </si>
  <si>
    <t>Preferred stock, shares outstanding</t>
  </si>
  <si>
    <t>Preferred stock, liquidation value</t>
  </si>
  <si>
    <t>Common stock, shares par value</t>
  </si>
  <si>
    <t>Common stock, shares authorized</t>
  </si>
  <si>
    <t>Common stock, shares issued</t>
  </si>
  <si>
    <t>Common stock, shares outstanding</t>
  </si>
  <si>
    <t>UNAUDITED CONDENSED CONSOLIDATED STATEMENTS OF OPERATIONS AND COMPREHENSIVE LOSS - USD ($)</t>
  </si>
  <si>
    <t>3 Months Ended</t>
  </si>
  <si>
    <t>Sep. 30, 2018</t>
  </si>
  <si>
    <t>UNAUDITED CONDENSED CONSOLIDATED STATEMENTS OF OPERATIONS AND COMPREHENSIVE LOSS</t>
  </si>
  <si>
    <t>Revenues</t>
  </si>
  <si>
    <t>Cost of revenues</t>
  </si>
  <si>
    <t>Gross Profit</t>
  </si>
  <si>
    <t>Operating Expenses</t>
  </si>
  <si>
    <t>Selling, general and administrative</t>
  </si>
  <si>
    <t>Loss on disposal of investment in energy asset</t>
  </si>
  <si>
    <t>Depreciation and amortization</t>
  </si>
  <si>
    <t>Total Operating Expenses</t>
  </si>
  <si>
    <t>Loss from Operations</t>
  </si>
  <si>
    <t>Other income (expense)</t>
  </si>
  <si>
    <t>Interest expense</t>
  </si>
  <si>
    <t>Change in fair value of derivative liability</t>
  </si>
  <si>
    <t>Gain on bargain purchase</t>
  </si>
  <si>
    <t>Total other income (expense)</t>
  </si>
  <si>
    <t>Net Loss before Provision for Income Taxes</t>
  </si>
  <si>
    <t>Provision for Income Taxes</t>
  </si>
  <si>
    <t>Net Loss</t>
  </si>
  <si>
    <t>Basic and diluted loss per share</t>
  </si>
  <si>
    <t>Weighted average shares outstanding:</t>
  </si>
  <si>
    <t>Basic and diluted</t>
  </si>
  <si>
    <t>Comprehensive loss:</t>
  </si>
  <si>
    <t>Net loss</t>
  </si>
  <si>
    <t>Unrealized gain (loss) on currency translation adjustment</t>
  </si>
  <si>
    <t>Comprehensive Loss</t>
  </si>
  <si>
    <t>UNAUDITED CONDENSED CONSOLIDATED STATEMENT OF CHANGES IN SHAREHOLDERS' EQUITY - USD ($)</t>
  </si>
  <si>
    <t>Total</t>
  </si>
  <si>
    <t>Preferred Shares [Member]</t>
  </si>
  <si>
    <t>Common Stock Issued [Member]</t>
  </si>
  <si>
    <t>Additional Paid-in Capital [Member]</t>
  </si>
  <si>
    <t>Other Comprehensive Income/(Loss) [Member]</t>
  </si>
  <si>
    <t>Accumulated Deficit [Member]</t>
  </si>
  <si>
    <t>Balance, shares at Jan. 01, 2018</t>
  </si>
  <si>
    <t>Balance, amount at Jan. 01, 2018</t>
  </si>
  <si>
    <t>Net Income (Loss)</t>
  </si>
  <si>
    <t>Unrealized loss on currency translation adjustment</t>
  </si>
  <si>
    <t>Balance, shares at Mar. 31, 2018</t>
  </si>
  <si>
    <t>Balance, amount at Mar. 31, 2018</t>
  </si>
  <si>
    <t>Stock Compensation, amount</t>
  </si>
  <si>
    <t>Stock Compensation, shares</t>
  </si>
  <si>
    <t>Amortization of debt discount</t>
  </si>
  <si>
    <t>Balance, shares at Jun. 30, 2018</t>
  </si>
  <si>
    <t>Balance, amount at Jun. 30, 2018</t>
  </si>
  <si>
    <t>Balance, shares at Sep. 30, 2018</t>
  </si>
  <si>
    <t>Balance, amount at Sep. 30, 2018</t>
  </si>
  <si>
    <t>Balance, shares at Jan. 01, 2019</t>
  </si>
  <si>
    <t>Balance, amount at Jan. 01, 2019</t>
  </si>
  <si>
    <t>Balance, shares at Mar. 31, 2019</t>
  </si>
  <si>
    <t>Balance, amount at Mar. 31, 2019</t>
  </si>
  <si>
    <t>Reclassification of derivative liability</t>
  </si>
  <si>
    <t>Balance, shares at Jun. 30, 2019</t>
  </si>
  <si>
    <t>Balance, amount at Jun. 30, 2019</t>
  </si>
  <si>
    <t>Transfer for Common Shares to Series E Preferred Shares, shares</t>
  </si>
  <si>
    <t>Transfer for Common Shares to Series E Preferred Shares, amount</t>
  </si>
  <si>
    <t>Balance, shares at Sep. 30, 2019</t>
  </si>
  <si>
    <t>Balance, amount at Sep. 30, 2019</t>
  </si>
  <si>
    <t>UNAUDITED CONDENSED CONSOLIDATED STATEMENTS OF CASH FLOWS - USD ($)</t>
  </si>
  <si>
    <t>Cash Flows from Operating Activities</t>
  </si>
  <si>
    <t>Adjustments to reconcile net loss to net cash used in operations</t>
  </si>
  <si>
    <t>Stock compensation costs</t>
  </si>
  <si>
    <t>Loss on sale of investment in energy asset</t>
  </si>
  <si>
    <t>Gain on Bargain purchase</t>
  </si>
  <si>
    <t>Changes in assets and liabilities, net of acquisition and disposals:</t>
  </si>
  <si>
    <t>Accounts receivable and other short-term receivables</t>
  </si>
  <si>
    <t>Accounts payable &amp; accrued liabilities</t>
  </si>
  <si>
    <t>Energy incentives earned not yet received</t>
  </si>
  <si>
    <t>Vendor deposits &amp; prepayments</t>
  </si>
  <si>
    <t>Net Cash Used in Operating Activities</t>
  </si>
  <si>
    <t>Cash Flows from Investing Activities:</t>
  </si>
  <si>
    <t>Additions to construction in process</t>
  </si>
  <si>
    <t>Cash used for investment in energy asset</t>
  </si>
  <si>
    <t>Proceeds from sale of fixed assets</t>
  </si>
  <si>
    <t>Acquisition of solar energy parks</t>
  </si>
  <si>
    <t>Net Cash (Used In) Provided by Investing Activities</t>
  </si>
  <si>
    <t>Cash Flows from Financing Activities:</t>
  </si>
  <si>
    <t>Proceeds from debt, related parties</t>
  </si>
  <si>
    <t>Payments of debt principal, related parties</t>
  </si>
  <si>
    <t>Proceeds from debt, senior debt</t>
  </si>
  <si>
    <t>Payments on debt principal, senior debt</t>
  </si>
  <si>
    <t>Net proceeds from lines of credit</t>
  </si>
  <si>
    <t>Payments on leased assets, principal</t>
  </si>
  <si>
    <t>Restricted cash for future acquisitions</t>
  </si>
  <si>
    <t>Net Cash Provided by (Used In) Financing Activities</t>
  </si>
  <si>
    <t>Effect of exchange rate on cash</t>
  </si>
  <si>
    <t>Net (decrease) increase in cash, cash equivalents and restricted cash</t>
  </si>
  <si>
    <t>Cash, cash equivalents, and restricted cash beginning of the period</t>
  </si>
  <si>
    <t>Cash, cash equivalents, and restricted cash end of the period</t>
  </si>
  <si>
    <t>Supplemental Cash Flow Disclosure</t>
  </si>
  <si>
    <t>Cash paid for interest</t>
  </si>
  <si>
    <t>Supplemental Non Cash Disclosure</t>
  </si>
  <si>
    <t>Organization and Formation</t>
  </si>
  <si>
    <t>Note 1- Organization and Formation</t>
  </si>
  <si>
    <t>Basis of Presentation The unaudited condensed consolidated financial statements include the consolidated balance sheet, statements of operations and comprehensive loss, changes in shareholders’ equity and cash flows of the Company and have been prepared in accordance with accounting principles generally accepted in the United States of America (GAAP) from records maintained by the Company. Certain information and note disclosures normally included in the financial statements prepared in accordance with GAAP have been condensed or omitted pursuant to the applicable rules and regulations of the Securities and Exchange Commission regarding interim financial reporting. As such, these unaudited condensed consolidated financial statements should be read in conjunction with the Company’s 2018 audited annual consolidated financial statements and accompanying notes included in its Form 10 filed with the Securities and Exchange Commission on August 13, 2019. The unaudited condensed consolidated financial statements reflect all normal recurring adjustments necessary, in management’s opinion, to state fairly the Company’s financial position and results of operations for the reported periods. The results of operations for the three and nine months ended September 30, 2019 are not necessarily indicative of the operating results for the full fiscal year for any future period. Alternus Energy Inc. (formerly Power Clouds, Inc.) (“We”, “ALTN” or the “Company”) was incorporated in the State of Colorado on January 1, 2000, then reorganized as a Nevada corporation on November 8, 2006. On September 11, 2008 the corporation changed its name from Asset Realization, Inc. to World Assurance Group, Inc. On April 24, 2015, the Company changed its name from World Assurance Group, Inc. to Power Clouds Inc. On November 29, 2018, the Company changed its name from Power Clouds Inc. to Alternus Energy Inc. and related stock ticker symbol change from PWCL to ALTN. AE Europe B.V. (formerly Power Clouds Europe B.V ) In August of 2016, the Company incorporated a new wholly owned subsidiary in the Netherlands, AE Europe B.V. (formerly named Power Clouds Europe B.V.) This company was incorporated to ultimately hold the Company’s European operating companies and sub-holding companies as appropriate. PC-Italia-01 S.R.L. (Formerly Power Clouds Wind Italia S.R.L.) In June of 2015, ALTN incorporated a company in Italy, PC_Italia_01 S.R.L. (formerly named Power Clouds Wind Italia S.R.L.). This company was incorporated to acquire Italian special purpose vehicles (SPVs), power plants and / or other assets located in Italy. PC-Italia-02 S.p.A. (Formerly PC-Italia-02 S.R.L.) In August of 2016, the Company incorporated a new company in Italy, PC_Italia_02 SRL as a wholly owned subsidiary of AE Europe B.V. This Company was incorporated to acquire Italian special purpose vehicles, power plants and/or other assets located in Italy. In April of 2019, PC-Italia-02 acquired four additional SPVs in Italy, CIC Rooftop 2 S.r.l., CIC RT Treviso S.r.l., SPV White One S.r.l., CTS Power 2 S.r.l., Sant’Angelo Energia S.r.l. PCG_HoldCo GmbH &amp; PCG_GP UG In June of 2018, the Company acquired 100% of the share capital of two companies in Germany which were renamed as PCG_HoldCo GmbH and PCG_GP UG immediately thereafter. These two companies were acquired in order to acquire German special purpose vehicles, PV solar parks and/or other assets located in Germany. During the twelve months ended December 31, 2018, the Company completed the acquisitions of 4 SPVs in Germany, PSM 20 GmbH &amp; Co KG, GRK 17.2 GmbH &amp; Co KG, GRT 1.1 GmbH and PSM 40 GmbH &amp; Co KG. In December of 2018, the Company acquired 100% of the share capital of another company in Germany which was renamed to ALTN HoldCo UG. Alternus Energy International Limited In March of 2019, the Company incorporated a new wholly owned subsidiary in Ireland, Alternus Energy International Limited. This company was incorporated to establish our European operations center. AEN 01 B.V. In June of 2019, the Company incorporated a new wholly owned subsidiary in the Netherlands, AEN 01 B.V. This company was incorporated to acquire Netherlands special purpose vehicles (SPVs), project rights and other solar energy assets in the Netherlands. Summary: Alternus Energy, Inc (ALTN) is a holding company that operated through nineteen subsidiaries as of September 30, 2019: Subsidiary Date Acquired / Established ALTN Ownership Country of Operation Power Clouds SRL March 31, 2015 99.5%* Romania F.R.A.N. Energy Investment SRL March 31, 2015 99.5%* Romania AE Europe B.V. Established August 2016 100% Netherlands PC-Italia-01 S.R.L. Established June 2015 100% (via PCE) Italy PC-Italia-02 S.p.A. Established August 2016 100% (via PCE) Italy Sant’Angelo Energia S.r.l. March 30, 2017 100% (via PC_Italia_02) Italy PCG_HoldCo GmbH July 6, 2018 100% Germany PCG_GP UG August 30, 2018 100% Germany PSM 20 UG November 14, 2018 100% (via PCG_HoldCo) Germany PSM 40 UG December 28, 2018 100% (via PCG_HoldCo) Germany GRK 17.2 GmbH &amp; Co KG November 17, 2018 100% (via PCG_HoldCo) Germany GRT 1.1 GmbH &amp; Co KG December 21, 2018 100% (via PCG_HoldCo) Germany ALTN HoldCo UG December 14, 2018 100% (via PCG HoldCo) Germany Alternus Energy International Limited March 1, 2019 100% Ireland CIC Rooftop 2 S.r.l. April 23, 2019 100% (via PC-Italia-02) Italy CIC RT Treviso S.r.l. April 23, 2019 100% (via PC-Italia-02) Italy SPV White One S.r.l. April 23, 2019 100% (via PC-Italia-02) Italy CTS Power 2 S.r.l. April 23, 2019 100% (via PC-Italia-02) Italy AEN 01 B.V. June 13, 2019 100% Netherlands *Non-controlling interest is not material</t>
  </si>
  <si>
    <t>Liquidity</t>
  </si>
  <si>
    <t>Note 2 -Liquidity</t>
  </si>
  <si>
    <t>The financial statements for three and nine months ended September 30, 2019 and 2018 have been prepared on a going concern basis, which contemplates the realization of assets and the settlement of liabilities in the normal course of our business. As reflected in the accompanying financial statements, the Company had net loss of ($603,093) and a net loss of ($1,510,941) for the nine months ended September 30, 2019 and 2018, respectively. The Company had total shareholders’ equity of $6,041,383 and $5,034,365 as of September 30, 2019 and December 31, 2018, respectively, and a working capital deficit of $13,338,540 and $14,114,723 as of September 30, 2019 and December 31, 2018, respectively. At September 30, 2019, the Company had $822,639 of cash on hand. Given the current level of cash resources, receivables and long-term supply contracts, management believes the Company’s current level of operations is sufficient to mitigate such uncertainty for a period of time for at least a twelve months from the time these financials are available. The working capital deficit for 2019 and 2018 is largely related to the acquisition of long-term assets that are planned to be refinanced. These assets will also provide long term cash flow to the Company. The Company has executed a term sheet for approximately $15M with a leading European bank to refinance the short term acquisition facility related to the Italian acquisitions and anticipates to close on such financing by year end. The new financing will recapitalize the existing short term debt and eliminate the working capital deficit. As a result, the accompanying financial statements do not include any adjustments related to recoverability and classification of asset carrying amounts or the amount and classification of liabilities that might result should the company be unable to continue as a going concern.</t>
  </si>
  <si>
    <t>Summary of Significant Accounting Policies</t>
  </si>
  <si>
    <t>Note 3 - Basis of Presentation</t>
  </si>
  <si>
    <t>Basis of consolidation The unaudited condensed consolidated financial statements as of September 30, 2019 and December 31, 2018 include the accounts of the Company and the aforementioned subsidiaries. All intercompany accounts and transactions have been eliminated in consolidation. The results of subsidiaries acquired or disposed of during the respective periods are included in the unaudited consolidated financial statements from the effective date of acquisition or up to the effective date of disposal, as appropriate.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for the periods presented. The most significant estimates with regard to these statements relate to the assumptions utilized in the calculation of stock and warrant compensation expense, asset retirement obligations and impairment of long-lived assets. Actual results could differ from these estimates. Revenue Recognition In May 2014, the Financial Accounting Standards Board (“FASB”) issued Accounting Standards Update (ASU) No. 2014-09, Revenue from Contracts with Customers (Topic 606) The Company derives revenues through its subsidiaries from the sale of electricity and the sale of solar renewable energy credits. Energy generation revenue and solar renewable energy credits revenue are recognized as electricity is generated by the solar energy facility and delivered to the grid at which time all performance obligations have been delivered. Revenues are based on actual output and contractual sale prices set forth in long-term contracts. Disaggregated Revenues The following table shows the Company’s revenues disaggregated by pricing plans offered to customers: For the Nine months Ended September 30, Net Revenue, by Offtake Type 2019 2018 Feed in Tariff $ 1,519,727 $ 772,429 Green Certificates 522,957 658,183 Energy Offtake Agreements 254,280 791,825 Total $ 2,296,964 $ 2,222,437 For the Three months Ended September 30 Net Revenue, by Offtake Type 2019 2018 Feed in Tariff $ 694,331 $ 273,478 Green Certificates 227,157 194,519 Energy Offtake Agreements 71,517 343,741 Total $ 993,005 $ 811,738 During the nine months ended September 30, 2019, two customers represented 51% and 30% of revenues and 72% and 4% of accounts receivable balance. During the nine months ended September 30, 2018, one of same customer and one different customer represented 32% and 21% of revenues. During the three months ended September 30, 2019, two customers represented 41% and 30% of revenues and. During the three months ended September 30, 2018, one of same customer and one different customer represented 40% and 18% of revenues. Risks and Uncertainties The Company's operations are subject to significant risk and uncertainties including financial, operational, technological, and regulatory risks including the potential risk of business failure. Also see Note 3 regarding liquidity matters. Fair Value of Financial Instruments The Company measures its financial instruments at fair value under GAAP. establishes a framework for measuring fair value and disclosures about fair value measurements. To increase consistency and comparability in fair value measurements and related disclosure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ompany has level 3 asset and liabilities consisting of asset retirement obligations and warrant liabilities. The asset retirement obligations are not material. As of April 15, 2019 the exercise price of the warrants previously issued in conjunction with the Inmost note became fixed at a price of $0.122 and the derivative liability of $471,837 was reclassified to equity. During the nine months ended September 30, 2019, the Company recorded a change in fair value of $132,976. There was no change in fair value for the three months ended September 30, 2019 or for the three and nine months period ended September 30, 2018. The change in derivative liabilities for the nine months ended September 30, 2019 was as follows: Balance as of January 1, 2019 $ 338,861 Change in fair value of derivative liability 132,976 Reclassification of derivative liability (471,837 ) Balance as of September 30, 2019 $ - We valued the derivative using the Black Scholes method. We calculated the stock price as of the data of revaluation, with a remaining term of the warrants of 2.5 years. The volatility was calculated at 3.3 using the historical stock price and share volume of the company. We used 2.94% as the risk free rate, based on the Treasure rates for the similar period. The warrants were valued using the floor price of $0.122 with a valuation date of April 15, 2019.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ncome Taxes The Company accounts for income taxes using the liability method. Deferred tax assets and liabilities are recognized for the expected tax consequences of temporary differences arising between the tax bases of assets and liabilities and their reported amounts for financial reporting purposes. The Company records valuation allowances to reduce its deferred tax assets to the amount expected to be realized. In assessing the adequacy of recorded valuation allowances, the Company considers a variety of factors including the scheduled reversal of deferred tax liabilities, future taxable income and prudent and feasible tax planning strategies. The Company follows applicable authoritative guidance on accounting for uncertainty in income taxes, which, among other thing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and disclosure.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s of September 30, 2019 and December 31, 2018, the Company is anticipating to reflect a tax loss for the year and therefore no provision was recorded. Penalties and interest assessed by income tax authorities would be included in income tax expense. For the three and nine months ended September 30, 2019 and 2018, the Company did not incur any penalties or interest. As of December 31, 2018, the Company accrued $180,000 related to noncompliance of administrative filing for their foreign entities for the periods 2012 – 2017. Stock-Based Compensation The Company accounts for stock-based compensation in accordance with Accounting Standards Codification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 Net income (loss) per common share Net income (loss) per common share is computed pursuant to section 260 of the FASB ASC.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September 30, 2019, the Company had 13,053,235 of warrants, and 9,087,048 of convertible shares associated with debt issuance. As of September 30, 2018, the Company had 6,986,828 of warrants, and 2,772,218 of convertible shares associated with debt issuance. Foreign Currency and Other Comprehensive Loss 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n immaterial net foreign exchange loss for the period ended September 30, 2019 and 2018, respectively. The foreign currency exchange gains and losses are included as a component of general and administrative expenses in the accompanying Condensed Consolidated Statements of Operations and Comprehensive Loss. For the nine months ended September 30, 2019 and 2018, the increase (decrease) in accumulated comprehensive gain (loss) was ($589,760) and ($193,113), respectively. For the three months ended September 30, 2019 and 2018, the increase (decrease) in accumulated comprehensive gain (loss) was ($421,960) and $59,450 in 2018, respectively. Preferred Stock We apply the accounting standards for distinguishing liabilities from equity under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 Subsequent Events The Company follows the guidance in Section 855 of the FASB ASC for the disclosure of subsequent events. The Company will evaluate subsequent events through the date when the financial statements were issued. The Company considers its financial statements issued when they are widely distributed to users, such as through filing them with OTC Markets. No subsequent events required disclosure except for those in Note 11. Recent Accounting Standards Adopted On January 1, 2019, the Company adopted ASU 2016-18. The adoption had an impact on the Company’s beginning of the period and end of the period cash and cash equivalents balance in its statement of cash flows. The following table provides a reconciliation of cash, cash equivalents, and restricted cash reported in the consolidated balance sheet that equals the total of the same amounts reported in the consolidated statement of cash flows: September 30, 2019 December 31, 2018 Cash and cash equivalents $ 822,639 $ 1,026,533 Restricted cash for future acquisitions - 8,857,966 Total cash, cash equivalents, and restricted cash $ 822,639 $ 9,884,499 In June 2018, the FASB issued ASU No. 2018-07, Compensation – Stock Compensation (Topic 718): Improvements to Nonemployee Share-Based Payment Accounting st In December 2018 the FASB issued ASU 2018-02 “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ASU No. 2018-02 did not have a material impact on the Company’s financial position, results of operations or financial statement disclosure. Recent Accounting Standards Not Adopted 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In June 2018, the FASB issued ASU No. 2018-10, Codification Improvements to Topic 842, Leases, which further clarifies how to apply certain aspects of the new lease standard. Topic 842 is effective for public business entities for fiscal years, and interim periods within those years, beginning after December 15, 2018 and for all other entities for fiscal years beginning after December 15, 2019 with early adoption permitted. The Company is currently evaluating the effect that the adoption of ASU 2016-02 will have on its consolidated financial statement. In November 2016 the FASB issued ASU 2016-18, which amends ASC 230 to add or clarify guidance on the classification and presentation of restricted cash in the statement of cash flows. The amendments in this update apply to all entities that have restricted cash or restricted cash equivalents and are required to present a statement of cash flows under Topic 230.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believe the adoption of ASU No. 2018-10 will not have a material impact on the Company’s financial position, results of operations or financial statement disclosure.</t>
  </si>
  <si>
    <t>Acquisitions</t>
  </si>
  <si>
    <t>Note 4 - Acquisitions</t>
  </si>
  <si>
    <t xml:space="preserve">2019 Acquisition of Risen Energy SPV. In April 2019, PC-Italia-02 S.R.l., a wholly owned subsidiary of Alternus Energy Inc.’s (the “Company”) Netherlands’ subsidiary, completed the acquisition of 100% of the share capital of 4 out of 5 SPVs (Special Purpose Vehicles) the Company planned to purchase under a definitive sale and purchase agreement signed with Risen Energy PV Holding Italy GmbH and Risen Energy (HongKong) Co., Limited. The total acquisition consisted of 7 operating photovoltaic plants located in Italy having a total installed capacity of 5.1 MWs in exchange for approximately $8.1M cash, less $1.5M held back for the acquisition of the 5 th Business Combinations. The fair value of the purchase consideration issued to the sellers of the project was allocated to the net assets acquired. The Company accounted for the acquisition as the purchase of a business under U.S. GAAP under the acquisition method of accounting, and the assets and liabilities acquired were recorded as of the acquisition date at their respective fair values and consolidated with those of the Company. The fair value of the net assets acquired was approximately $9.9 million. The excess of the aggregate fair value of the net tangible assets has been treated as a gain on bargain purchase in accordance with ASC 805. The purchase price allocation was based, in part, on management’s knowledge of the project and the results of a fair value assessment that the Company performed. The Company then undertook a review to determine what factors might contribute to a bargain purchase and if it was reasonable for a bargain purchase to occur. The main reason for the bargain purchase price was a motivated seller who was looking to exit the business. The seller is manufacture of product for the solar industry and not an operator. Part of their strategy to increase product sales is to develop and construct solar projects. The seller is not a long-term operator like Alternus, so their strategy is to not keep operating assets on their books for the long-term. Also, because of the small size of the operating assets we purchased and the fact that they were spread out across Italy made it more difficult for Risen to manage the assets since they are not an operator. This led to their willingness to sale the assets at a market discount. Subsequent to the acquisition of Risen facility, Alternus Energy signed a letter of intent with Risen to purchase an additional 10MWs of similar solar Projects at a price of 18.5M (euros). The price per MW was 1.85M (Euros) for an uninstalled asset as compared to the 1.35M (euros) they sold the operating asset for. This further supports that the Company position that Risen was a motivated seller and did not want to be an operator. Further, at the time of sale, Alternus has no side agreement or other commitment to purchase any assets from Risen. The difference between the bargain purchase gain at acquisition and the amount on the income statement is due to foreign currency translation. Total Cost of acquisitions Cash paid for assets $ 6,131,004 Total acquisition cost $ 6,131,004 Fair value of assets acquired Investment in energy property 9,939,414 Net working capital acquired 384,397 Asset retirement liability (65,114 ) $ 10,258,697 Gain on bargain purchase $ 4,127,693 Proforma Results The following presents the nine months proforma combined results of operations as if the entities were combined on January 1, 2018: September 30, 2019 September 30, 2018 Revenues, net $ 2,689,306 $ 3,172,912 Net (loss) $ (4,495,629 ) $ (1,020,891 ) Net (loss) per share $ (0.04 ) $(0.01) Basic weighted average number of shares outstanding 108,370,612 71,600,361 The following presents the three months proforma combined results of operations as if the entities were combined on January 1, 2018: September 30, 2019 September 30, 2018 Revenues, net 993,005 1,353,882 Net (loss) (1,174,936 ) (685,899 ) Net income (loss) per share (0.01 ) (0.01 ) Basic weighted average number of shares outstanding 94,216,514 71,726,725 </t>
  </si>
  <si>
    <t>Investment in Energy Property and Equipment</t>
  </si>
  <si>
    <t>Note 5 - Investment in Energy Property and Equipment</t>
  </si>
  <si>
    <t xml:space="preserve">As of September 30, 2019, the Company had $23,205,969 of net investment in energy property, as outlined in the table below. September 30, 2019 December 31, 2018 Solar energy facilities operating $ 25,463,841 $ 16,278,252 Less accumulated depreciation and amortization (2,257,872 ) (1,538,485 ) Net Assets $ 23,205,969 $ 14,739,767 The estimated useful life remaining on the investment in energy property and intangible asset is between 15 and 25 years. Depreciation and amortization expense for the nine months ended September 30, 2019 and 2018, was $831,184 and $541,314, respectively. Depreciation expense for the three months ended September 30, 2019 and 2018, was $344,980 and $152,079, respectively. The Company leases various equipment under capital leases. Assets held under capital leases are included in property and equipment as follows: September 30, 2019 December 31, 2018 Capitalized costs relating to PV plants $ 2,249,743 $ 2,358,588 Less accumulated amortization (284,778 ) (208,989 ) Net Assets $ 1,964,965 $ 2,149,599 </t>
  </si>
  <si>
    <t>Capital Leases</t>
  </si>
  <si>
    <t>Note 6 - Capital Leases</t>
  </si>
  <si>
    <t xml:space="preserve">We have acquired equipment through a capital lease obligations for the Sant’Angelo park in Italy. As of September 30, 2019, there was $1,005,526 remaining on the lease of which $81,387 was the short-term portion. The lease commenced in 2011, has a term of 18 years and will expire in September 2029. Interest is calculated on the outstanding principal based on EURIBOR 3 months (EUR3M) plus an agreed margin for the lender. The average interest rate based on previous years is approximately 4.5% per annum. This interest amount may vary due to future changes in EUR3M index. Capital lease future minimum payments for each of the next five years and thereafter is as follows: 2019 34,071 2020 136,283 2021 136,283 2022 136,283 2023 136,283 Thereafter 726,838 1,306,041 Less Interest Expense (300,515 ) $ 1,005,526 </t>
  </si>
  <si>
    <t>Convertible and Nonconvertible Promissory Notes</t>
  </si>
  <si>
    <t>Note 7 - Convertible and Nonconvertible Promissory Notes</t>
  </si>
  <si>
    <t>The following table reflects the total debt balances of the Company as of September 30, 2019 and December 31, 2018: September 30, 2019 December 31, 2018 Short term line of credit $ 68,888 $ 73,560 Promissory notes related parties 104,491 207,753 Convertible notes related parties 291,540 284,000 Senior secured debt 9,275,110 10,192,603 Promissory notes 13,235,466 13,278,803 Convertible promissory notes 1,659,867 1,097,289 Gross debt 24,635,362 25,134,007 Debt discount (468,224 ) (303,563 ) Net debt 24,167,138 24,830,444 Less current maturities (13,779,018 ) (14,510,204 ) Long Term Debt, net of current maturities $ 10,388,120 $ 10,320,240 Note principal payments next five years and thereafter: 2019 2020 2021 2022 2023 Thereafter Total Gross debt $ 14,164,869 $ 3,979,179 $ 2,073,586 $ 248,357 $ 253,450 $ 3,915,921 $ 24,635,362 Debt discount (385,851 ) (82,373 ) (468,224 ) Net debt $ 13,779,018 $ 3,896,806 $ 2,073,586 $ 248,357 $ 253,450 $ 3,915,921 $ 24,167,138 Senior secured debt: In March of 2019, in order to complete additional solar park acquisitions in Italy, the Company entered into certain loan agreement with a third party accredited investor (the “Lender”), in connection with the Company’s Netherlands subsidiary, AE Europe B.V. The loan amount as of September 30, 2019 was $2,893,986 with an interest rate of 12% and a term of twelve months. The proceeds of which were used to pay down existing senior secured debt. Promissory Note: In June of 2019, the Company entered into certain agreements with a third party accredited investor (the “Lender”), in connection with the Company’s Netherlands subsidiary, AE Europe B.V. The loan amount as of September 30, 2019 was $9,418,549 with an interest rate of 7.5% and a term of ten months. The proceeds of which were used to pay down existing senior secured debt. Related Party Notes: In February of 2019, the terms under which all cash previously loaned by VestCo Corp., a company owned and controlled by, the Company’s CEO, to the Company to date has been amended and restated under the identical investment transaction terms as described below, pursuant to which the Corporation executed a Securities Purchase Agreement with VestCo Corp. and issued to VestCo Corp. i) a convertible promissory note with a 15% OID, and therefore having a Principal Amount of $291,539, having a two year term, secured behind a third party accredited investor via a US UCC filing on all assets of the Corporation, having a call option right for the noteholder, a redemption right for the Corporation, and convertible at $0.20 per share, and ii) a warrant to purchase up to 619,522 shares of the Corporation’s common stock, exercisable at $0.25 per share or through its cashless exercise provision and having a 4 year term. Convertible Promissory Notes: In February of 2019, the Company entered into a Securities Purchase Agreement with 4 accredited investors (the “Lenders”), in connection with an investment of a total amount of $300,000, and pursuant to which the Company issued i) a convertible promissory note with a 15% OID, having a two year term, secured behind a third party accredited investor via a US UCC filing on all assets of the Company, having a call option right for the noteholder, a redemption right for the Corporation, and convertible at $0.20 per share., and ii) a warrant to purchase shares of the Corporation’s common stock equal to 50% of the total number of shares if the Note is fully converted, divided by the Exercise Price of $0.25, (equal to a total of 750,000 warrants) subject to adjustment as provided therein, exercisable at $0.25 per share or through its cashless exercise provision and having a 4 year term. We recorded a debt discount of $123,805 related to the warrants issued for both the February 2019, related party note and convertible promissory note. In May of 2019, the Corporation entered into Securities Purchase Agreements with 4 accredited investors (the “Lenders”), in connection with an investment of up to a total amount of $150,000, and pursuant to which the Corporation issued a convertible promissory note with a 15% OID, having a two year term, secured behind an accredited investors via a US UCC filing on all assets of the Corporation, having a call option right for the noteholder, a redemption right for the Corporation, and convertible at $0.25 per share, and a warrant to purchase shares of the Corporation’s common stock equal to 25% of such Lender’s investment divided by the Conversion Price of $0.25, subject to adjustment as provided therein, exercisable at $0.30 per share and having a 3 year term. We recorded $36,000 for the warrant cost allocated to debt discount and $110,118 for the beneficial conversion cost related to the convertible debt. In May of 2019, the Corporation entered into a Securities Purchase Agreement with another accredited investor (the “Lender”), in connection with an investment of $500,000, and pursuant to which the Corporation issued a convertible promissory note accruing 12% interest per annum with bi-annual interest payments, having a two year term, senior in priority to all obligations of the Company other than the Company’s obligations to an accredited investor and its affiliated investment funds, or a similar replacement thereto, having a call option right for the noteholder, a redemption right for the Corporation, and convertible at $0.25 per share. On September 30, 2015, the Company issued a convertible loan note for $1,000,000 to World Global Assets Pte. Ltd. (WGA), in conjunction with the spin out of WRMT. The note had a three-year term, accrued no interest, and was convertible at a fixed price of $0.20 per share, subject to certain triggers and restrictions. In 2016 a portion of the convertible loan note of approximately $300,000 was assigned to various third parties and is now convertible at market price, with a floor price of $0.20 per share and a maturity date of September 30, 2019. As of September 30, 2019 the remaining principal amount was $244,800.</t>
  </si>
  <si>
    <t>Commitments and Contingencies Disclosure [Abstract]</t>
  </si>
  <si>
    <t>Note 8 - Commitments and Contingencies</t>
  </si>
  <si>
    <t xml:space="preserve">Litigation The Company is not currently involved in or aware of any litigation that could result in a loss.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our companies or our subsidiaries’ officers or directors in their capacities as such, in which an adverse decision could have a material adverse effect. Operating Leases On March 6, 2019, the Company signed a lease for office space located in Dublin, Ireland, having a term of ten years, with a break option at the end of year five. The estimated payments is $53,673 per annum, to be paid quarterly. Also the Company paid a six month security deposit in the sum of $28,134. Our Romanian operations lease the land for the solar park. The combined estimated annual cost of $8,871 for 2019 and $7,376 thereafter. The leases commenced in 2013 and run for 25 years. Total 2019 (remaining) 15,636 2020 61,049 2021 61,049 2022 61,049 2023 61,049 Thereafter 379,002 $ 638,834 </t>
  </si>
  <si>
    <t>Shareholders Deficit</t>
  </si>
  <si>
    <t>Note 9 - Shareholders' Deficit</t>
  </si>
  <si>
    <t xml:space="preserve">Common Stock Issuances: During the nine months ended September 30, 2019, 5,855,000 shares of common stock were issued to consultants for services rendered, 310,876 shares were issued as fees related to third party investment and 16,000,000 shares were issued to officers and directors for continued services and performance. The total value was based on the closing stock price of our common stock on the various dates of issuance, and equals $1,458,114. Preferred Stock Issuance: On August 19, 2019 a Stock Exchange Agreement was entered into by and among Alternus Energy Inc. (the “Company”) and its majority shareholder, Growthcap Investments Inc. (“GII”) whereby GII returned 50,000,000 shares of ALTN common stock, which were cancelled and returned to the total authorized but unissued shares of common stock of the Company, in exchange for 5,000,000 shares of Series E Convertible Preferred Stock of the Company. The Series E Convertible Preferred, with respect to dividends, rank pari passu with the Common Stock, and with respect to distributions upon liquidation, dissolution or winding up of the Company, rank senior to the Common Stock and junior to any other series of Preferred Stock. The fair value attributed to the liquidation preference was not deemed material and was limited to the stated value of the preferred stock. Stock Incentive Plan: In June, 2019, the Board of Directors approved the Company’s 2019 Stock Incentive Plan (the “2019 Plan”). The 2019 Plan provides for the grant of incentive stock options, nonstatutory stock options, stock appreciation rights, stock grants, and stock units (collectively, the “Awards”). Awards may be granted under the 2019 Plan to our employees, directors and consultants (collectively, the “Participants”). The maximum number of shares of common stock available for issuance under the 2019 Plan is 22,500,000 shares. The shares of common stock subject to stock awards granted under the 2019 Plan that expire, are forfeited because of a failure to vest, or otherwise terminate without being exercised in full will return to the 2019 Plan and be available for issuance under the 2019 Plan. As of September 30, 2019 no awards have been granted. Warrants: As of September 30, 2019, warrants to purchase up to 13,053,235 shares of restricted common stock were issued and outstanding. For the nine months ended September 30, 2019, the Company issued 1,257,022 warrants exercisable at $0.25 per share and having a 4 year term from the date of issuance. The Company also issued 150,000 warrants exercisable at $.30 per share having a 3 year term from the date of issuance. These warrants related to financing activities and were recorded as a debt discount using the relative fair value method. September 30, 2019 Average Warrants Exercise Price Balance, January 1, 2019 $ 12,286,213 $ 0.14 Expired during the period (640,000 ) $ 0.20 Granted during the period 1,407,022 $ 0.25 Balance, end of period $ 13,053,235 $ 0.14 Exercisable, end of period $ 13,053,235 $ 0.15 </t>
  </si>
  <si>
    <t>Related Party Transactions</t>
  </si>
  <si>
    <t>Note 10 - Related Party Transactions</t>
  </si>
  <si>
    <t xml:space="preserve">John Thomas, a Director of the Company, is also the owner and managing director of a merchant bank offering advisory services. The Company contracted with the related party in June of 2017 to provide certain consulting services to the Company. The related party was paid $50,000 and $10,000 for the nine months ended 2019 and 2018 respectively. As of June 28, 2019, this agreement was terminated. </t>
  </si>
  <si>
    <t>Geographical Information</t>
  </si>
  <si>
    <t>Note 11- Geographical Information</t>
  </si>
  <si>
    <t xml:space="preserve">The Company has one operating segment and the decision-making group is the senior executive management team. The Company manages the segment by country focusing on gross profit by country. For the Nine Months Ended Sep 30 Net Revenue, by Country 2019 2018 Italy $ 1,397,061 $ 772,429 Romania 777,237 1,450,008 Germany 122,666 - Total $ 2,296,964 $ 2,222,437 For the Nine Months Ended Sep 30 Cost of Revenue, by Country 2019 2018 Italy $ 172,079 $ 126,828 Romania 391,700 951,605 Germany - - Total $ 563,779 $ 1,078,433 Forthe Nine Months Ended Sep 30 Gross Profit, by Country 2019 2018 Italy $ 1,224,982 $ 645,601 Romania 385,537 498,403 Germany 122,666 - Total $ 1,733,185 $ 1,144,004 For the Three Months Ended Sep 30th Net Revenue, by Country 2019 2018 Italy $ 644,132 $ 273,478 Romania 298,674 538,260 Germany 50,199 - Total $ 993,005 $ 811,738 For the Three Months Ended Sep 30th Cost of Revenue, by Country 2019 2018 Italy $ 98,052 $ 62,566 Romania 147,141 311,843 Germany - - Total $ 245,193 $ 374,409 For the Three Months Ended Sep 30th Gross Profit, by Country 2019 2018 Italy $ 546,080 $ 210,912 Romania 151,533 226,417 Germany 50,199 - Total $ 747,812 $ 437,329 Investment In Energy Property and Equipment, Net September 30, 2019 December 31, 2018 Romania $ 4,756,936 $ 5,272,802 Italy 16,810,587 8,048,477 Germany 1,638,446 1,418,488 $ 23,205,969 $ 14,739,767 </t>
  </si>
  <si>
    <t>Subsequent Events</t>
  </si>
  <si>
    <t>Note 12 - Subsequent Events</t>
  </si>
  <si>
    <t xml:space="preserve">In accordance with ASC 855, Subsequent Events, we have evaluated subsequent events through the date of issuance of these unaudited financial statements. During this period, we had the following materially recognizable subsequent events. Common to Common Class B Stock Exchange On October 9, 2019 a Stock Exchange Agreement was entered into by and among Company and VestCo Corp. (“VestCo”), a company owned and controlled by Vincent Browne, our Chairman and CEO, whereby VestCo returned 15,000,000 shares of ALTN common stock, which were cancelled and returned to the total authorized but unissued shares of Class A common stock of the Company, in exchange for 15,000,000 shares of Class B Common Stock of the Company. The rights of the holders of Class A Common Stock and Class B Common Stock shall be identical other than voting rights; the holder of each share of Class B Common Stock shall be entitled to five votes for each such share. </t>
  </si>
  <si>
    <t>Summary of Significant Accounting Policies (Policies)</t>
  </si>
  <si>
    <t>Basis of consolidation</t>
  </si>
  <si>
    <t xml:space="preserve">The unaudited condensed consolidated financial statements as of September 30, 2019 and December 31, 2018 include the accounts of the Company and the aforementioned subsidiaries. All intercompany accounts and transactions have been eliminated in consolidation. The results of subsidiaries acquired or disposed of during the respective periods are included in the unaudited consolidated financial statements from the effective date of acquisition or up to the effective date of disposal, as appropriate. </t>
  </si>
  <si>
    <t>Use of estimates</t>
  </si>
  <si>
    <t xml:space="preserve">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for the periods presented. The most significant estimates with regard to these statements relate to the assumptions utilized in the calculation of stock and warrant compensation expense, asset retirement obligations and impairment of long-lived assets. Actual results could differ from these estimates. </t>
  </si>
  <si>
    <t>Revenue Recognition</t>
  </si>
  <si>
    <t>In May 2014, the Financial Accounting Standards Board (“FASB”) issued Accounting Standards Update (ASU) No. 2014-09, Revenue from Contracts with Customers (Topic 606) The Company derives revenues through its subsidiaries from the sale of electricity and the sale of solar renewable energy credits. Energy generation revenue and solar renewable energy credits revenue are recognized as electricity is generated by the solar energy facility and delivered to the grid at which time all performance obligations have been delivered. Revenues are based on actual output and contractual sale prices set forth in long-term contracts. Disaggregated Revenues The following table shows the Company’s revenues disaggregated by pricing plans offered to customers: For the Nine months Ended September 30, Net Revenue, by Offtake Type 2019 2018 Feed in Tariff $ 1,519,727 $ 772,429 Green Certificates 522,957 658,183 Energy Offtake Agreements 254,280 791,825 Total $ 2,296,964 $ 2,222,437 For the Three months Ended September 30 Net Revenue, by Offtake Type 2019 2018 Feed in Tariff $ 694,331 $ 273,478 Green Certificates 227,157 194,519 Energy Offtake Agreements 71,517 343,741 Total $ 993,005 $ 811,738 During the nine months ended September 30, 2019, two customers represented 51% and 30% of revenues and 72% and 4% of accounts receivable balance. During the nine months ended September 30, 2018, one of same customer and one different customer represented 32% and 21% of revenues. During the three months ended September 30, 2019, two customers represented 41% and 30% of revenues and. During the three months ended September 30, 2018, one of same customer and one different customer represented 40% and 18% of revenues.</t>
  </si>
  <si>
    <t>Risks and Uncertainties</t>
  </si>
  <si>
    <t xml:space="preserve">The Company's operations are subject to significant risk and uncertainties including financial, operational, technological, and regulatory risks including the potential risk of business failure. Also see Note 3 regarding liquidity matters. </t>
  </si>
  <si>
    <t>Fair Value of Financial Instruments</t>
  </si>
  <si>
    <t xml:space="preserve">The Company measures its financial instruments at fair value under GAAP. establishes a framework for measuring fair value and disclosures about fair value measurements. To increase consistency and comparability in fair value measurements and related disclosures, GAAP establishes a fair value hierarchy that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are described below: Level 1 Quoted market prices available in active markets for identical assets or liabilities as of the reporting date. Level 2 Pricing inputs other than quoted prices in active markets included in Level 1 that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ompany has level 3 asset and liabilities consisting of asset retirement obligations and warrant liabilities. The asset retirement obligations are not material. As of April 15, 2019 the exercise price of the warrants previously issued in conjunction with the Inmost note became fixed at a price of $0.122 and the derivative liability of $471,837 was reclassified to equity. During the nine months ended September 30, 2019, the Company recorded a change in fair value of $132,976. There was no change in fair value for the three months ended September 30, 2019 or for the three and nine months period ended September 30, 2018. The change in derivative liabilities for the nine months ended September 30, 2019 was as follows: Balance as of January 1, 2019 $ 338,861 Change in fair value of derivative liability 132,976 Reclassification of derivative liability (471,837 ) Balance as of September 30, 2019 $ - We valued the derivative using the Black Scholes method. We calculated the stock price as of the data of revaluation, with a remaining term of the warrants of 2.5 years. The volatility was calculated at 3.3 using the historical stock price and share volume of the company. We used 2.94% as the risk free rate, based on the Treasure rates for the similar period. The warrants were valued using the floor price of $0.122 with a valuation date of April 15, 2019.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accounts payabl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Income Taxes</t>
  </si>
  <si>
    <t xml:space="preserve">The Company accounts for income taxes using the liability method. Deferred tax assets and liabilities are recognized for the expected tax consequences of temporary differences arising between the tax bases of assets and liabilities and their reported amounts for financial reporting purposes. The Company records valuation allowances to reduce its deferred tax assets to the amount expected to be realized. In assessing the adequacy of recorded valuation allowances, the Company considers a variety of factors including the scheduled reversal of deferred tax liabilities, future taxable income and prudent and feasible tax planning strategies. The Company follows applicable authoritative guidance on accounting for uncertainty in income taxes, which, among other thing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and disclosure.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recognized. As of September 30, 2019 and December 31, 2018, the Company is anticipating to reflect a tax loss for the year and therefore no provision was recorded. Penalties and interest assessed by income tax authorities would be included in income tax expense. For the three and nine months ended September 30, 2019 and 2018, the Company did not incur any penalties or interest. As of December 31, 2018, the Company accrued $180,000 related to noncompliance of administrative filing for their foreign entities for the periods 2012 – 2017. </t>
  </si>
  <si>
    <t>Stock-Based Compensation</t>
  </si>
  <si>
    <t xml:space="preserve">The Company accounts for stock-based compensation in accordance with Accounting Standards Codification (ASC) 718. Under the fair value recognition provisions of this statement, stock-based compensation cost is measured at the grant date based on the fair value of the award and is recognized as expense on a straight-line basis over the requisite service period, which is the vesting period. </t>
  </si>
  <si>
    <t>Net income (loss) per common share</t>
  </si>
  <si>
    <t xml:space="preserve">Net income (loss) per common share is computed pursuant to section 260 of the FASB ASC.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s issuance arrangement, stock options or warrants. As of September 30, 2019, the Company had 13,053,235 of warrants, and 9,087,048 of convertible shares associated with debt issuance. As of September 30, 2018, the Company had 6,986,828 of warrants, and 2,772,218 of convertible shares associated with debt issuance. </t>
  </si>
  <si>
    <t>Foreign Currency and Other Comprehensive Loss</t>
  </si>
  <si>
    <t xml:space="preserve">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n immaterial net foreign exchange loss for the period ended September 30, 2019 and 2018, respectively. The foreign currency exchange gains and losses are included as a component of general and administrative expenses in the accompanying Condensed Consolidated Statements of Operations and Comprehensive Loss. For the nine months ended September 30, 2019 and 2018, the increase (decrease) in accumulated comprehensive gain (loss) was ($589,760) and ($193,113), respectively. For the three months ended September 30, 2019 and 2018, the increase (decrease) in accumulated comprehensive gain (loss) was ($421,960) and $59,450 in 2018, respectively. The functional currency of our foreign subsidiaries is typically the applicable local currency which is Romania Lei, Japanese Yen or European Union Euros. The translation from the respective foreign currency to United States Dollars (U.S. Dollar) is performed for balance sheet accounts using current exchange rates in effect at the balance sheet date and for income statement accounts using an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The Company had an immaterial net foreign exchange loss for the period ended September 30, 2019 and 2018, respectively. The foreign currency exchange gains and losses are included as a component of general and administrative expenses in the accompanying Condensed Consolidated Statements of Operations and Comprehensive Loss. For the nine months ended September 30, 2019 and 2018, the increase (decrease) in accumulated comprehensive gain (loss) was ($589,760) and ($193,113), respectively. For the three months ended September 30, 2019 and 2018, the increase (decrease) in accumulated comprehensive gain (loss) was ($421,960) and $59,450 in 2018, respectively. </t>
  </si>
  <si>
    <t>Preferred Stock</t>
  </si>
  <si>
    <t xml:space="preserve">We apply the accounting standards for distinguishing liabilities from equity under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 We apply the accounting standards for distinguishing liabilities from equity under GAAP when determining the classification and measurement of our convertible preferred stock. Preferred Stock subject to mandatory redemption is classified as liability instruments and is measured at fair value. Conditionally redeemable Preferred Stock (including preferred stock that features redemption rights that are either within the control of the holder or subject to redemption upon the occurrence of uncertain events not solely within our control) is classified as temporary equity. At all other times, preferred stock is classified as permanent equity. </t>
  </si>
  <si>
    <t xml:space="preserve">The Company follows the guidance in Section 855 of the FASB ASC for the disclosure of subsequent events. The Company will evaluate subsequent events through the date when the financial statements were issued. The Company considers its financial statements issued when they are widely distributed to users, such as through filing them with OTC Markets. No subsequent events required disclosure except for those in Note 11. </t>
  </si>
  <si>
    <t>Recent Accounting Standards Adopted</t>
  </si>
  <si>
    <t xml:space="preserve">On January 1, 2019, the Company adopted ASU 2016-18. The adoption had an impact on the Company’s beginning of the period and end of the period cash and cash equivalents balance in its statement of cash flows. The following table provides a reconciliation of cash, cash equivalents, and restricted cash reported in the consolidated balance sheet that equals the total of the same amounts reported in the consolidated statement of cash flows: September 30, 2019 December 31, 2018 Cash and cash equivalents $ 822,639 $ 1,026,533 Restricted cash for future acquisitions - 8,857,966 Total cash, cash equivalents, and restricted cash $ 822,639 $ 9,884,499 In June 2018, the FASB issued ASU No. 2018-07, Compensation – Stock Compensation (Topic 718): Improvements to Nonemployee Share-Based Payment Accounting st In December 2018 the FASB issued ASU 2018-02 “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ASU No. 2018-02 did not have a material impact on the Company’s financial position, results of operations or financial statement disclosure. </t>
  </si>
  <si>
    <t>Recent Accounting Standards Not Adopted</t>
  </si>
  <si>
    <t>In February 2016, the FASB issued ASU No. 2016-02, Leases (Topic 842), which establishes a new lease accounting model for lessees. The updated guidance requires an entity to recognize assets and liabilities arising from a lease for both financing and operating leases, along with additional qualitative and quantitative disclosures. In June 2018, the FASB issued ASU No. 2018-10, Codification Improvements to Topic 842, Leases, which further clarifies how to apply certain aspects of the new lease standard. Topic 842 is effective for public business entities for fiscal years, and interim periods within those years, beginning after December 15, 2018 and for all other entities for fiscal years beginning after December 15, 2019 with early adoption permitted. The Company is currently evaluating the effect that the adoption of ASU 2016-02 will have on its consolidated financial statement. In November 2016 the FASB issued ASU 2016-18, which amends ASC 230 to add or clarify guidance on the classification and presentation of restricted cash in the statement of cash flows. The amendments in this update apply to all entities that have restricted cash or restricted cash equivalents and are required to present a statement of cash flows under Topic 230.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company believe the adoption of ASU No. 2018-10 will not have a material impact on the Company’s financial position, results of operations or financial statement disclosure</t>
  </si>
  <si>
    <t>Organization and Formation (Tables)</t>
  </si>
  <si>
    <t>Schedule of Organization and Formation</t>
  </si>
  <si>
    <t xml:space="preserve"> Subsidiary Date Acquired / Established ALTN Ownership Country of Operation Power Clouds SRL March 31, 2015 99.5%* Romania F.R.A.N. Energy Investment SRL March 31, 2015 99.5%* Romania AE Europe B.V. Established August 2016 100% Netherlands PC-Italia-01 S.R.L. Established June 2015 100% (via PCE) Italy PC-Italia-02 S.p.A. Established August 2016 100% (via PCE) Italy Sant’Angelo Energia S.r.l. March 30, 2017 100% (via PC_Italia_02) Italy PCG_HoldCo GmbH July 6, 2018 100% Germany PCG_GP UG August 30, 2018 100% Germany PSM 20 UG November 14, 2018 100% (via PCG_HoldCo) Germany PSM 40 UG December 28, 2018 100% (via PCG_HoldCo) Germany GRK 17.2 GmbH &amp; Co KG November 17, 2018 100% (via PCG_HoldCo) Germany GRT 1.1 GmbH &amp; Co KG December 21, 2018 100% (via PCG_HoldCo) Germany ALTN HoldCo UG December 14, 2018 100% (via PCG HoldCo) Germany Alternus Energy International Limited March 1, 2019 100% Ireland CIC Rooftop 2 S.r.l. April 23, 2019 100% (via PC-Italia-02) Italy CIC RT Treviso S.r.l. April 23, 2019 100% (via PC-Italia-02) Italy SPV White One S.r.l. April 23, 2019 100% (via PC-Italia-02) Italy CTS Power 2 S.r.l. April 23, 2019 100% (via PC-Italia-02) Italy AEN 01 B.V. June 13, 2019 100% Netherlands </t>
  </si>
  <si>
    <t>Summary of Significant Accounting Policies (Tables)</t>
  </si>
  <si>
    <t>Schedule of Revenue Recognition</t>
  </si>
  <si>
    <t xml:space="preserve"> For the Nine months Ended September 30, Net Revenue, by Offtake Type 2019 2018 Feed in Tariff $ 1,519,727 $ 772,429 Green Certificates 522,957 658,183 Energy Offtake Agreements 254,280 791,825 Total $ 2,296,964 $ 2,222,437 For the Three months Ended September 30 Net Revenue, by Offtake Type 2019 2018 Feed in Tariff $ 694,331 $ 273,478 Green Certificates 227,157 194,519 Energy Offtake Agreements 71,517 343,741 Total $ 993,005 $ 811,738 </t>
  </si>
  <si>
    <t>Schedule of Fair Value of Financial Instruments</t>
  </si>
  <si>
    <t xml:space="preserve"> Balance as of January 1, 2019 $ 338,861 Change in fair value of derivative liability 132,976 Reclassification of derivative liability (471,837 ) Balance as of September 30, 2019 $ - </t>
  </si>
  <si>
    <t>Schedule of Recent Accounting Standards Adopted</t>
  </si>
  <si>
    <t xml:space="preserve"> September 30, 2019 December 31, 2018 Cash and cash equivalents $ 822,639 $ 1,026,533 Restricted cash for future acquisitions - 8,857,966 Total cash, cash equivalents, and restricted cash $ 822,639 $ 9,884,499 </t>
  </si>
  <si>
    <t>Acquisitions (Tables)</t>
  </si>
  <si>
    <t>Schedule of Acquisitions</t>
  </si>
  <si>
    <t xml:space="preserve"> Total Cost of acquisitions Cash paid for assets $ 6,131,004 Total acquisition cost $ 6,131,004 Fair value of assets acquired Investment in energy property 9,939,414 Net working capital acquired 384,397 Asset retirement liability (65,114 ) $ 10,258,697 Gain on bargain purchase $ 4,127,693 September 30, 2019 September 30, 2018 Revenues, net $ 2,689,306 $ 3,172,912 Net (loss) $ (4,495,629 ) $ (1,020,891 ) Net (loss) per share $ (0.04 ) $(0.01) Basic weighted average number of shares outstanding 108,370,612 71,600,361 September 30, 2019 September 30, 2018 Revenues, net 993,005 1,353,882 Net (loss) (1,174,936 ) (685,899 ) Net income (loss) per share (0.01 ) (0.01 ) Basic weighted average number of shares outstanding 94,216,514 71,726,725 </t>
  </si>
  <si>
    <t>Investment in Energy Property and Equipment (Tables)</t>
  </si>
  <si>
    <t>Schedule of Investment in Energy Property and Equipment</t>
  </si>
  <si>
    <t xml:space="preserve"> September 30, 2019 December 31, 2018 Solar energy facilities operating $ 25,463,841 $ 16,278,252 Less accumulated depreciation and amortization (2,257,872 ) (1,538,485 ) Net Assets $ 23,205,969 $ 14,739,767 </t>
  </si>
  <si>
    <t>Schedule of capital leases</t>
  </si>
  <si>
    <t xml:space="preserve"> September 30, 2019 December 31, 2018 Capitalized costs relating to PV plants $ 2,249,743 $ 2,358,588 Less accumulated amortization (284,778 ) (208,989 ) Net Assets $ 1,964,965 $ 2,149,599 </t>
  </si>
  <si>
    <t>Capital Leases (Tables)</t>
  </si>
  <si>
    <t>Schedule of Capital Leases</t>
  </si>
  <si>
    <t xml:space="preserve"> 2019 34,071 2020 136,283 2021 136,283 2022 136,283 2023 136,283 Thereafter 726,838 1,306,041 Less Interest Expense (300,515 ) $ 1,005,526 </t>
  </si>
  <si>
    <t>Convertible and Nonconvertible Promissory Notes (Tables)</t>
  </si>
  <si>
    <t>Schedule of Convertible and Nonconvertible Promissory Notes</t>
  </si>
  <si>
    <t xml:space="preserve"> September 30, 2019 December 31, 2018 Short term line of credit $ 68,888 $ 73,560 Promissory notes related parties 104,491 207,753 Convertible notes related parties 291,540 284,000 Senior secured debt 9,275,110 10,192,603 Promissory notes 13,235,466 13,278,803 Convertible promissory notes 1,659,867 1,097,289 Gross debt 24,635,362 25,134,007 Debt discount (468,224 ) (303,563 ) Net debt 24,167,138 24,830,444 Less current maturities (13,779,018 ) (14,510,204 ) Long Term Debt, net of current maturities $ 10,388,120 $ 10,320,240 Note principal payments next five years and thereafter: 2019 2020 2021 2022 2023 Thereafter Total Gross debt $ 14,164,869 $ 3,979,179 $ 2,073,586 $ 248,357 $ 253,450 $ 3,915,921 $ 24,635,362 Debt discount (385,851 ) (82,373 ) (468,224 ) Net debt $ 13,779,018 $ 3,896,806 $ 2,073,586 $ 248,357 $ 253,450 $ 3,915,921 $ 24,167,138 </t>
  </si>
  <si>
    <t>Commitments and Contingencies (Tables)</t>
  </si>
  <si>
    <t>Schedule of Commitments and Contingencies</t>
  </si>
  <si>
    <t xml:space="preserve"> Total 2019 (remaining) 15,636 2020 61,049 2021 61,049 2022 61,049 2023 61,049 Thereafter 379,002 $ 638,834 </t>
  </si>
  <si>
    <t>Shareholders Deficit (Tables)</t>
  </si>
  <si>
    <t>Schedule of Shareholders' Deficit</t>
  </si>
  <si>
    <t xml:space="preserve"> September 30, 2019 Average Warrants Exercise Price Balance, January 1, 2019 $ 12,286,213 $ 0.14 Expired during the period (640,000 ) $ 0.20 Granted during the period 1,407,022 $ 0.25 Balance, end of period $ 13,053,235 $ 0.14 Exercisable, end of period $ 13,053,235 $ 0.15 </t>
  </si>
  <si>
    <t>Geographical Information (Tables)</t>
  </si>
  <si>
    <t>Schedule of Geographical Information</t>
  </si>
  <si>
    <t xml:space="preserve"> For the Nine Months Ended Sep 30 Net Revenue, by Country 2019 2018 Italy $ 1,397,061 $ 772,429 Romania 777,237 1,450,008 Germany 122,666 - Total $ 2,296,964 $ 2,222,437 For the Nine Months Ended Sep 30 Cost of Revenue, by Country 2019 2018 Italy $ 172,079 $ 126,828 Romania 391,700 951,605 Germany - - Total $ 563,779 $ 1,078,433 Forthe Nine Months Ended Sep 30 Gross Profit, by Country 2019 2018 Italy $ 1,224,982 $ 645,601 Romania 385,537 498,403 Germany 122,666 - Total $ 1,733,185 $ 1,144,004 For the Three Months Ended Sep 30th Net Revenue, by Country 2019 2018 Italy $ 644,132 $ 273,478 Romania 298,674 538,260 Germany 50,199 - Total $ 993,005 $ 811,738 For the Three Months Ended Sep 30th Cost of Revenue, by Country 2019 2018 Italy $ 98,052 $ 62,566 Romania 147,141 311,843 Germany - - Total $ 245,193 $ 374,409 For the Three Months Ended Sep 30th Gross Profit, by Country 2019 2018 Italy $ 546,080 $ 210,912 Romania 151,533 226,417 Germany 50,199 - Total $ 747,812 $ 437,329 Investment In Energy Property and Equipment, Net September 30, 2019 December 31, 2018 Romania $ 4,756,936 $ 5,272,802 Italy 16,810,587 8,048,477 Germany 1,638,446 1,418,488 $ 23,205,969 $ 14,739,767 </t>
  </si>
  <si>
    <t>Organization and Formation (Details)</t>
  </si>
  <si>
    <t>AE Europe BV [Member]</t>
  </si>
  <si>
    <t>Date Acquired/Established</t>
  </si>
  <si>
    <t>Aug. 1,
		2016</t>
  </si>
  <si>
    <t>ALTN Ownership</t>
  </si>
  <si>
    <t>100.00%</t>
  </si>
  <si>
    <t>County of Operation</t>
  </si>
  <si>
    <t>Netherlands</t>
  </si>
  <si>
    <t>AEN 01 B.V. [Member]</t>
  </si>
  <si>
    <t>Jun. 13,
		2019</t>
  </si>
  <si>
    <t>CTS Power 2 S.r.l. [Member]</t>
  </si>
  <si>
    <t>Apr. 23,
		2019</t>
  </si>
  <si>
    <t>Italy</t>
  </si>
  <si>
    <t>SPV White One S.r.l.[Member]</t>
  </si>
  <si>
    <t>CIC RT Treviso S.r.l. [Member]</t>
  </si>
  <si>
    <t>CIC Rooftop 2 S.r.l [Member]</t>
  </si>
  <si>
    <t>PSM 40 UG [Member]</t>
  </si>
  <si>
    <t>Germany</t>
  </si>
  <si>
    <t>Dec. 28,
		2018</t>
  </si>
  <si>
    <t>Alternus Energy International Limited [Member]</t>
  </si>
  <si>
    <t>Mar. 1,
		2019</t>
  </si>
  <si>
    <t>Ireland</t>
  </si>
  <si>
    <t>ALTN HoldCo UG [Member]</t>
  </si>
  <si>
    <t>Dec. 14,
		2018</t>
  </si>
  <si>
    <t>GRT 1.1 GmbH &amp; Co KG [Member]</t>
  </si>
  <si>
    <t>Dec. 21,
		2018</t>
  </si>
  <si>
    <t>GRK 17.2 GmbH &amp; Co KG [Member]</t>
  </si>
  <si>
    <t>Nov. 17,
		2018</t>
  </si>
  <si>
    <t>PSM 20 UG [Member]</t>
  </si>
  <si>
    <t>Nov. 14,
		2018</t>
  </si>
  <si>
    <t>PCG_GP UG [Member]</t>
  </si>
  <si>
    <t>Aug. 30,
		2018</t>
  </si>
  <si>
    <t>PCG_HoldCo GmbH [Member]</t>
  </si>
  <si>
    <t>Jul. 6,
		2018</t>
  </si>
  <si>
    <t>Sant' Angelo Energia SRL [Member]</t>
  </si>
  <si>
    <t>Mar. 30,
		2017</t>
  </si>
  <si>
    <t>PC-Italia-02 S.R.A. [Member]</t>
  </si>
  <si>
    <t>PC-Italia-01 S.R.L. [Member]</t>
  </si>
  <si>
    <t>Jun. 1,
		2015</t>
  </si>
  <si>
    <t>F.R.A.N. Energy Investment SRL [Member]</t>
  </si>
  <si>
    <t>Mar. 31,
		2015</t>
  </si>
  <si>
    <t>99.50%</t>
  </si>
  <si>
    <t>Romania</t>
  </si>
  <si>
    <t>Power Clouds SRL [Member]</t>
  </si>
  <si>
    <t>Organization and Formation (Details Narrative)</t>
  </si>
  <si>
    <t>State of incorporation</t>
  </si>
  <si>
    <t>Colorado</t>
  </si>
  <si>
    <t>Date of incorporation</t>
  </si>
  <si>
    <t>Jan. 1,
		2000</t>
  </si>
  <si>
    <t>Description of incorporation name changes</t>
  </si>
  <si>
    <t>On September 11, 2008 the corporation changed its name from Asset Realization, Inc. to World Assurance Group, Inc. On April 24, 2015, the Company changed its name from World Assurance Group, Inc. to Power Clouds Inc. On November 29, 2018, the Company changed its name from Power Clouds Inc. to Alternus Energy Inc. and related stock ticker symbol change from PWCL to ALTN</t>
  </si>
  <si>
    <t>Liquidity (Details Narrative) - USD ($)</t>
  </si>
  <si>
    <t>Jun. 30, 2019</t>
  </si>
  <si>
    <t>Mar. 31, 2019</t>
  </si>
  <si>
    <t>Jan. 01, 2019</t>
  </si>
  <si>
    <t>Jun. 30, 2018</t>
  </si>
  <si>
    <t>Mar. 31, 2018</t>
  </si>
  <si>
    <t>Jan. 01, 2018</t>
  </si>
  <si>
    <t>Liquidity (Details Narrative)</t>
  </si>
  <si>
    <t>Shareholder's equity</t>
  </si>
  <si>
    <t>Refinance short term acquisition</t>
  </si>
  <si>
    <t>Working capital deficit</t>
  </si>
  <si>
    <t>Cash in hand</t>
  </si>
  <si>
    <t>Summary of Significant Accounting Policies (Details) - USD ($)</t>
  </si>
  <si>
    <t>Net revenue, by offtake type</t>
  </si>
  <si>
    <t>Feed in tariff</t>
  </si>
  <si>
    <t>Green Certificates</t>
  </si>
  <si>
    <t>Energy offtake Agreements</t>
  </si>
  <si>
    <t>Summary of Significant Accounting Policies (Details 1) - USD ($)</t>
  </si>
  <si>
    <t>Changes in derivative liabilities</t>
  </si>
  <si>
    <t>Balance as of january 1, 2019</t>
  </si>
  <si>
    <t>Derivative liability net</t>
  </si>
  <si>
    <t>Summary of Significant Accounting Policies (Details 2) - USD ($)</t>
  </si>
  <si>
    <t>Dec. 31, 2017</t>
  </si>
  <si>
    <t>Summary of Significant Accounting Policies (Details)</t>
  </si>
  <si>
    <t>Total cash, cash equvalents, and restricted cash</t>
  </si>
  <si>
    <t>Summary of Significant Accounting Policies (Details Narrative) - USD ($)</t>
  </si>
  <si>
    <t>Accrued charges</t>
  </si>
  <si>
    <t>Warrants</t>
  </si>
  <si>
    <t>Convertible shares</t>
  </si>
  <si>
    <t>Accumulated comprehensive gain (loss)</t>
  </si>
  <si>
    <t>April 15, 2019 [Member]</t>
  </si>
  <si>
    <t>Warrant fixed price</t>
  </si>
  <si>
    <t>Remaining warrants term</t>
  </si>
  <si>
    <t>2 years 6 months</t>
  </si>
  <si>
    <t>Risk free interest rate</t>
  </si>
  <si>
    <t>2.94%</t>
  </si>
  <si>
    <t>Warrants floor price</t>
  </si>
  <si>
    <t>Customer 1 [Member]</t>
  </si>
  <si>
    <t>Revenue</t>
  </si>
  <si>
    <t>30.00%</t>
  </si>
  <si>
    <t>18.00%</t>
  </si>
  <si>
    <t>21.00%</t>
  </si>
  <si>
    <t>4.00%</t>
  </si>
  <si>
    <t>Customer [Member]</t>
  </si>
  <si>
    <t>41.00%</t>
  </si>
  <si>
    <t>40.00%</t>
  </si>
  <si>
    <t>51.00%</t>
  </si>
  <si>
    <t>32.00%</t>
  </si>
  <si>
    <t>72.00%</t>
  </si>
  <si>
    <t>Acquisitions (Details)</t>
  </si>
  <si>
    <t>Sep. 30, 2019USD ($)</t>
  </si>
  <si>
    <t>Cost of acquisitions</t>
  </si>
  <si>
    <t>Cash paid for assets</t>
  </si>
  <si>
    <t>Total acquisition cost</t>
  </si>
  <si>
    <t>Fair value of assets acquired</t>
  </si>
  <si>
    <t>Investment in energy property</t>
  </si>
  <si>
    <t>Net working capital acquired</t>
  </si>
  <si>
    <t>Assets retirement liability</t>
  </si>
  <si>
    <t>Acquisitions (Details 1) - USD ($)</t>
  </si>
  <si>
    <t>Revenue, net</t>
  </si>
  <si>
    <t>Net (loss)</t>
  </si>
  <si>
    <t>Net (loss) per share</t>
  </si>
  <si>
    <t>Basic weighted average number of shares outstanding</t>
  </si>
  <si>
    <t>Acquisitions (Details Narrative)</t>
  </si>
  <si>
    <t>Fair value of net assets acquired</t>
  </si>
  <si>
    <t>Description of acquisition</t>
  </si>
  <si>
    <t>The total acquisition consisted of 7 operating photovoltaic plants located in Italy having a total installed capacity of 5.1 MWs in exchange for approximately $8.1M cash, less $1.5M held back for the acquisition of the 5th SPV, and less $0.4M held in escrow for 2 months from closing against certain tax open items and as a hold back for any unexpected items not found in due diligence.</t>
  </si>
  <si>
    <t>Description of Risen acquisition</t>
  </si>
  <si>
    <t>Subsequent to the acquisition of Risen facility, Alternus Energy signed a letter of intent with Risen to purchase an additional 10MWs of similar solar Projects at a price of 18.5M (euros). The price per MW was 1.85M (Euros) for an uninstalled asset as compared to the 1.35M (euros) they sold the operating asset for</t>
  </si>
  <si>
    <t>Investment in Energy Property and Equipment (Details) - USD ($)</t>
  </si>
  <si>
    <t>Investment in Energy Property and Equipment (Details)</t>
  </si>
  <si>
    <t>Solar energy facilities operating</t>
  </si>
  <si>
    <t>Less accumulated depreciation and amortization</t>
  </si>
  <si>
    <t>Net assets</t>
  </si>
  <si>
    <t>Investment in Energy Property and Equipment (Details 1) - USD ($)</t>
  </si>
  <si>
    <t>Investment in Energy Property and Equipment (Details 1)</t>
  </si>
  <si>
    <t>Capitalized costs relating to PV plants</t>
  </si>
  <si>
    <t>Less accumulated amortization</t>
  </si>
  <si>
    <t>Investment in Energy Property and Equipment (Details Narrative) - USD ($)</t>
  </si>
  <si>
    <t>Net investment in energy property</t>
  </si>
  <si>
    <t>Depreciation and amortization expense</t>
  </si>
  <si>
    <t>Minimum [Member]</t>
  </si>
  <si>
    <t>Estimate useful life of energy property and intangible asset</t>
  </si>
  <si>
    <t>15 years</t>
  </si>
  <si>
    <t>Maximum [Member]</t>
  </si>
  <si>
    <t>25 years</t>
  </si>
  <si>
    <t>Capital Leases (Details ) - Capital Leases [Member]</t>
  </si>
  <si>
    <t>2020</t>
  </si>
  <si>
    <t>2021</t>
  </si>
  <si>
    <t>2022</t>
  </si>
  <si>
    <t>2023</t>
  </si>
  <si>
    <t>Thereafter</t>
  </si>
  <si>
    <t>Less interest expense</t>
  </si>
  <si>
    <t>Net lease payable</t>
  </si>
  <si>
    <t>Capital Leases (Details Narrative)</t>
  </si>
  <si>
    <t>Capital Leases (Details )</t>
  </si>
  <si>
    <t>Short term portion of lease payable</t>
  </si>
  <si>
    <t>Remaining of the lease</t>
  </si>
  <si>
    <t>Term expected (in years)</t>
  </si>
  <si>
    <t>18 years</t>
  </si>
  <si>
    <t>Average interest rate</t>
  </si>
  <si>
    <t>4.50%</t>
  </si>
  <si>
    <t>Convertible and Nonconvertible Promissory Notes (Details) - USD ($)</t>
  </si>
  <si>
    <t>Convertible and Nonconvertible Promissory Notes (Details)</t>
  </si>
  <si>
    <t>Short term line of credit</t>
  </si>
  <si>
    <t>Promissory notes related parties</t>
  </si>
  <si>
    <t>Convertible notes related parties</t>
  </si>
  <si>
    <t>Senior secured debt</t>
  </si>
  <si>
    <t>Promissory notes</t>
  </si>
  <si>
    <t>Convertible promissory notes</t>
  </si>
  <si>
    <t>Gross debt</t>
  </si>
  <si>
    <t>Debt discount</t>
  </si>
  <si>
    <t>Net debt</t>
  </si>
  <si>
    <t>Less current maturities</t>
  </si>
  <si>
    <t>Long Term Debt, net of current maturities</t>
  </si>
  <si>
    <t>Convertible and Nonconvertible Promissory Notes (Details 1)</t>
  </si>
  <si>
    <t>2020 [Member]</t>
  </si>
  <si>
    <t>2021 [Member]</t>
  </si>
  <si>
    <t>Total [Member]</t>
  </si>
  <si>
    <t>Thereafter [Member]</t>
  </si>
  <si>
    <t>2023 [Member]</t>
  </si>
  <si>
    <t>2022 [Member]</t>
  </si>
  <si>
    <t>2019 [Member]</t>
  </si>
  <si>
    <t>Convertible and Nonconvertible Promissory Notes (Details Narrative)</t>
  </si>
  <si>
    <t>Sep. 30, 2019USD ($)integer$ / sharesshares</t>
  </si>
  <si>
    <t>Dec. 31, 2018USD ($)</t>
  </si>
  <si>
    <t>Convertible debt</t>
  </si>
  <si>
    <t>Lender [Member] | June 2019 [Member]</t>
  </si>
  <si>
    <t>Loan payable</t>
  </si>
  <si>
    <t>Term of loan</t>
  </si>
  <si>
    <t>10 months</t>
  </si>
  <si>
    <t>Interest rate</t>
  </si>
  <si>
    <t>7.50%</t>
  </si>
  <si>
    <t>Lender [Member] | February 2019 [Member] | Convertible Promissory Note [Member] | Securities Purchase Agreement [Member]</t>
  </si>
  <si>
    <t>Conversion price | $ / shares</t>
  </si>
  <si>
    <t>Total investment</t>
  </si>
  <si>
    <t>Ownership percentage</t>
  </si>
  <si>
    <t>15.00%</t>
  </si>
  <si>
    <t>Expected term</t>
  </si>
  <si>
    <t>4 years</t>
  </si>
  <si>
    <t>Exercise price | $ / shares</t>
  </si>
  <si>
    <t>Number of investors | integer</t>
  </si>
  <si>
    <t>Warrants issued to purchase common shares description</t>
  </si>
  <si>
    <t>A warrant to purchase shares of the Corporation&amp;#8217;s common stock equal to 50% of the total number of shares if the Note is fully converted, divided by the Exercise Price of $0.25, (equal to a total of 750,000 warrants) subject to adjustment as provided.</t>
  </si>
  <si>
    <t>Lender [Member] | May 2019 [Member] | Convertible Promissory Note [Member] | Securities Purchase Agreement [Member]</t>
  </si>
  <si>
    <t>Warrants cost</t>
  </si>
  <si>
    <t>3 years</t>
  </si>
  <si>
    <t>A warrant to purchase shares of the Corporation&amp;#8217;s common stock equal to 25% of such Lender&amp;#8217;s investment divided by the Conversion Price of $0.25, subject to adjustment as provided.</t>
  </si>
  <si>
    <t>Lender [Member] | May 2019 [Member] | Convertible Promissory Note [Member] | Securities Purchase Agreement [Member] | Noteholder [Member]</t>
  </si>
  <si>
    <t>Accrued interest rate</t>
  </si>
  <si>
    <t>12.00%</t>
  </si>
  <si>
    <t>Lender [Member] | March 2019 [Member]</t>
  </si>
  <si>
    <t>12 months</t>
  </si>
  <si>
    <t>VestCo Corp. [Member] | February 2019 [Member] | Convertible Promissory Note [Member] | Securities Purchase Agreement [Member]</t>
  </si>
  <si>
    <t>Principal amount</t>
  </si>
  <si>
    <t>Warrants issued to purchase common shares | shares</t>
  </si>
  <si>
    <t>World Global Assets Pte. Ltd. [Member] | September 30, 2015 [Member] | Convertible Promissory Note [Member]</t>
  </si>
  <si>
    <t>World Global Assets Pte. Ltd. [Member] | September 30, 2016 [Member] | Convertible Promissory Note [Member]</t>
  </si>
  <si>
    <t>Floor price | $ / shares</t>
  </si>
  <si>
    <t>Maturity date</t>
  </si>
  <si>
    <t>Remaining principal amount</t>
  </si>
  <si>
    <t>Commitments and Contingencies (Details) - Operating Leases [Member]</t>
  </si>
  <si>
    <t>2019 (remaining)</t>
  </si>
  <si>
    <t>Operating Leases, Future Minimum Payments Due</t>
  </si>
  <si>
    <t>Commitments and Contingencies (Details Narrative)</t>
  </si>
  <si>
    <t>Mar. 06, 2019USD ($)</t>
  </si>
  <si>
    <t>Estimated payments (Quarterly)</t>
  </si>
  <si>
    <t>Term of lease</t>
  </si>
  <si>
    <t>10 years</t>
  </si>
  <si>
    <t>Security deposit</t>
  </si>
  <si>
    <t>Term of security deposit</t>
  </si>
  <si>
    <t>6 months</t>
  </si>
  <si>
    <t>Combined estimated annual cost</t>
  </si>
  <si>
    <t>Combined estimated annual cost (Thereafter)</t>
  </si>
  <si>
    <t>Term of lease commencement</t>
  </si>
  <si>
    <t>Shareholders' Deficit (Details) - Warrant [Member]</t>
  </si>
  <si>
    <t>Sep. 30, 2019$ / sharesshares</t>
  </si>
  <si>
    <t>Warrants, Balance, January 1, 2019 | shares</t>
  </si>
  <si>
    <t>Warrants, Expired during the period | shares</t>
  </si>
  <si>
    <t>Warrants, Granted during the period | shares</t>
  </si>
  <si>
    <t>Warrants, end of period | shares</t>
  </si>
  <si>
    <t>Warrants, Exercisable end of period | shares</t>
  </si>
  <si>
    <t>Average Exercise Price</t>
  </si>
  <si>
    <t>Weighted average exercise price, Balance, January 1, 2019 | $ / shares</t>
  </si>
  <si>
    <t>Weighted average exercise price, Expired during the period | $ / shares</t>
  </si>
  <si>
    <t>Weighted average exercise price, Granted during the period | $ / shares</t>
  </si>
  <si>
    <t>Weighted average exercise price, end of period | $ / shares</t>
  </si>
  <si>
    <t>Weighted average exercise price, Exercisable end of period | $ / shares</t>
  </si>
  <si>
    <t>Shareholders' Deficit (Details Narrative) - USD ($)</t>
  </si>
  <si>
    <t>1 Months Ended</t>
  </si>
  <si>
    <t>Aug. 19, 2019</t>
  </si>
  <si>
    <t>Warrants issued</t>
  </si>
  <si>
    <t>Growthcap Investments Inc. [Member]</t>
  </si>
  <si>
    <t>Common stock, shares cancelled</t>
  </si>
  <si>
    <t>Convertible preferred stock, exchange shares</t>
  </si>
  <si>
    <t>Officers And Director [Member]</t>
  </si>
  <si>
    <t>Common stock, shares issued for services</t>
  </si>
  <si>
    <t>Consultants [Member]</t>
  </si>
  <si>
    <t>Common stock, shares issued as fees</t>
  </si>
  <si>
    <t>Stock Incentive Plan [Member] | June, 2019 [Member]</t>
  </si>
  <si>
    <t>Common stock available for issuance</t>
  </si>
  <si>
    <t>Warrant One [Member]</t>
  </si>
  <si>
    <t>Exercise price</t>
  </si>
  <si>
    <t>Warrants issued to purchase restricted common stock</t>
  </si>
  <si>
    <t>Warrant Two [Member]</t>
  </si>
  <si>
    <t>Related Party Transactions (Details Narrative) - USD ($)</t>
  </si>
  <si>
    <t>Proceeds from related party</t>
  </si>
  <si>
    <t>Geographical Information (Details) - USD ($)</t>
  </si>
  <si>
    <t>Cost of Revenue</t>
  </si>
  <si>
    <t>Italy [Member]</t>
  </si>
  <si>
    <t>Germany [Member]</t>
  </si>
  <si>
    <t>Romania [Member]</t>
  </si>
  <si>
    <t>Subsequent Events (Details Narrative) - Subsequent Event [Member] - Stock Exchange Agreement [Member] - shares</t>
  </si>
  <si>
    <t>Oct. 09, 2019</t>
  </si>
  <si>
    <t>Class B Common Stock [Member]</t>
  </si>
  <si>
    <t>Exchange of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9</v>
      </c>
    </row>
    <row r="19" spans="1:3">
      <c r="A19" s="4" t="s">
        <v>32</v>
      </c>
      <c r="C19" s="5" t="n">
        <v>82892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05</v>
      </c>
      <c r="B14" s="4" t="s">
        <v>229</v>
      </c>
    </row>
    <row r="15" spans="1:2">
      <c r="A15" s="4" t="s">
        <v>230</v>
      </c>
      <c r="B15" s="4" t="s">
        <v>231</v>
      </c>
    </row>
    <row r="16" spans="1:2">
      <c r="A16" s="4" t="s">
        <v>232</v>
      </c>
      <c r="B1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22639</v>
      </c>
      <c r="C3" s="6" t="n">
        <v>1026533</v>
      </c>
    </row>
    <row r="4" spans="1:3">
      <c r="A4" s="4" t="s">
        <v>37</v>
      </c>
      <c r="B4" s="5" t="n">
        <v>949849</v>
      </c>
      <c r="C4" s="5" t="n">
        <v>307307</v>
      </c>
    </row>
    <row r="5" spans="1:3">
      <c r="A5" s="4" t="s">
        <v>38</v>
      </c>
      <c r="B5" s="5" t="n">
        <v>412934</v>
      </c>
      <c r="C5" s="5" t="n">
        <v>531717</v>
      </c>
    </row>
    <row r="6" spans="1:3">
      <c r="A6" s="4" t="s">
        <v>39</v>
      </c>
      <c r="B6" s="5" t="n">
        <v>61771</v>
      </c>
      <c r="C6" s="5" t="n">
        <v>164687</v>
      </c>
    </row>
    <row r="7" spans="1:3">
      <c r="A7" s="4" t="s">
        <v>40</v>
      </c>
      <c r="B7" s="5" t="n">
        <v>401132</v>
      </c>
      <c r="C7" s="5" t="n">
        <v>334078</v>
      </c>
    </row>
    <row r="8" spans="1:3">
      <c r="A8" s="4" t="s">
        <v>41</v>
      </c>
      <c r="B8" s="5" t="n">
        <v>535140</v>
      </c>
      <c r="C8" s="5" t="n">
        <v>178995</v>
      </c>
    </row>
    <row r="9" spans="1:3">
      <c r="A9" s="4" t="s">
        <v>42</v>
      </c>
      <c r="B9" s="5" t="n">
        <v>3183465</v>
      </c>
      <c r="C9" s="5" t="n">
        <v>2543317</v>
      </c>
    </row>
    <row r="10" spans="1:3">
      <c r="A10" s="4" t="s">
        <v>43</v>
      </c>
      <c r="B10" s="5" t="n">
        <v>23205969</v>
      </c>
      <c r="C10" s="5" t="n">
        <v>14739767</v>
      </c>
    </row>
    <row r="11" spans="1:3">
      <c r="A11" s="4" t="s">
        <v>44</v>
      </c>
      <c r="B11" s="5" t="n">
        <v>7144143</v>
      </c>
      <c r="C11" s="5" t="n">
        <v>6979080</v>
      </c>
    </row>
    <row r="12" spans="1:3">
      <c r="A12" s="4" t="s">
        <v>45</v>
      </c>
      <c r="B12" s="5" t="n">
        <v>482849</v>
      </c>
      <c r="C12" s="4" t="s">
        <v>46</v>
      </c>
    </row>
    <row r="13" spans="1:3">
      <c r="A13" s="4" t="s">
        <v>47</v>
      </c>
      <c r="B13" s="4" t="s">
        <v>46</v>
      </c>
      <c r="C13" s="5" t="n">
        <v>8857966</v>
      </c>
    </row>
    <row r="14" spans="1:3">
      <c r="A14" s="4" t="s">
        <v>48</v>
      </c>
      <c r="B14" s="5" t="n">
        <v>34016426</v>
      </c>
      <c r="C14" s="5" t="n">
        <v>33120130</v>
      </c>
    </row>
    <row r="15" spans="1:3">
      <c r="A15" s="3" t="s">
        <v>49</v>
      </c>
    </row>
    <row r="16" spans="1:3">
      <c r="A16" s="4" t="s">
        <v>50</v>
      </c>
      <c r="B16" s="5" t="n">
        <v>2610834</v>
      </c>
      <c r="C16" s="5" t="n">
        <v>1696200</v>
      </c>
    </row>
    <row r="17" spans="1:3">
      <c r="A17" s="4" t="s">
        <v>51</v>
      </c>
      <c r="B17" s="5" t="n">
        <v>13779018</v>
      </c>
      <c r="C17" s="5" t="n">
        <v>14510204</v>
      </c>
    </row>
    <row r="18" spans="1:3">
      <c r="A18" s="4" t="s">
        <v>52</v>
      </c>
      <c r="B18" s="5" t="n">
        <v>81387</v>
      </c>
      <c r="C18" s="5" t="n">
        <v>85325</v>
      </c>
    </row>
    <row r="19" spans="1:3">
      <c r="A19" s="4" t="s">
        <v>53</v>
      </c>
      <c r="B19" s="4" t="s">
        <v>46</v>
      </c>
      <c r="C19" s="5" t="n">
        <v>338861</v>
      </c>
    </row>
    <row r="20" spans="1:3">
      <c r="A20" s="4" t="s">
        <v>54</v>
      </c>
      <c r="B20" s="5" t="n">
        <v>50766</v>
      </c>
      <c r="C20" s="5" t="n">
        <v>27450</v>
      </c>
    </row>
    <row r="21" spans="1:3">
      <c r="A21" s="4" t="s">
        <v>55</v>
      </c>
      <c r="B21" s="5" t="n">
        <v>16522005</v>
      </c>
      <c r="C21" s="5" t="n">
        <v>16658040</v>
      </c>
    </row>
    <row r="22" spans="1:3">
      <c r="A22" s="4" t="s">
        <v>56</v>
      </c>
      <c r="B22" s="5" t="n">
        <v>10388120</v>
      </c>
      <c r="C22" s="5" t="n">
        <v>10320240</v>
      </c>
    </row>
    <row r="23" spans="1:3">
      <c r="A23" s="4" t="s">
        <v>57</v>
      </c>
      <c r="B23" s="5" t="n">
        <v>924139</v>
      </c>
      <c r="C23" s="5" t="n">
        <v>1032453</v>
      </c>
    </row>
    <row r="24" spans="1:3">
      <c r="A24" s="4" t="s">
        <v>58</v>
      </c>
      <c r="B24" s="5" t="n">
        <v>140779</v>
      </c>
      <c r="C24" s="5" t="n">
        <v>75031</v>
      </c>
    </row>
    <row r="25" spans="1:3">
      <c r="A25" s="4" t="s">
        <v>59</v>
      </c>
      <c r="B25" s="5" t="n">
        <v>27975043</v>
      </c>
      <c r="C25" s="5" t="n">
        <v>28085765</v>
      </c>
    </row>
    <row r="26" spans="1:3">
      <c r="A26" s="4" t="s">
        <v>60</v>
      </c>
      <c r="B26" s="4" t="s">
        <v>46</v>
      </c>
      <c r="C26" s="4" t="s">
        <v>46</v>
      </c>
    </row>
    <row r="27" spans="1:3">
      <c r="A27" s="3" t="s">
        <v>61</v>
      </c>
    </row>
    <row r="28" spans="1:3">
      <c r="A28" s="4" t="s">
        <v>62</v>
      </c>
      <c r="B28" s="5" t="n">
        <v>5000</v>
      </c>
      <c r="C28" s="4" t="s">
        <v>46</v>
      </c>
    </row>
    <row r="29" spans="1:3">
      <c r="A29" s="4" t="s">
        <v>63</v>
      </c>
      <c r="B29" s="5" t="n">
        <v>82893</v>
      </c>
      <c r="C29" s="5" t="n">
        <v>110727</v>
      </c>
    </row>
    <row r="30" spans="1:3">
      <c r="A30" s="4" t="s">
        <v>64</v>
      </c>
      <c r="B30" s="5" t="n">
        <v>15387308</v>
      </c>
      <c r="C30" s="5" t="n">
        <v>13164601</v>
      </c>
    </row>
    <row r="31" spans="1:3">
      <c r="A31" s="4" t="s">
        <v>65</v>
      </c>
      <c r="B31" s="5" t="n">
        <v>-850184</v>
      </c>
      <c r="C31" s="5" t="n">
        <v>-260424</v>
      </c>
    </row>
    <row r="32" spans="1:3">
      <c r="A32" s="4" t="s">
        <v>66</v>
      </c>
      <c r="B32" s="5" t="n">
        <v>-8583634</v>
      </c>
      <c r="C32" s="5" t="n">
        <v>-7980539</v>
      </c>
    </row>
    <row r="33" spans="1:3">
      <c r="A33" s="4" t="s">
        <v>67</v>
      </c>
      <c r="B33" s="5" t="n">
        <v>6041383</v>
      </c>
      <c r="C33" s="5" t="n">
        <v>5034365</v>
      </c>
    </row>
    <row r="34" spans="1:3">
      <c r="A34" s="4" t="s">
        <v>68</v>
      </c>
      <c r="B34" s="6" t="n">
        <v>34016426</v>
      </c>
      <c r="C34" s="6" t="n">
        <v>33120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47"/>
    <col customWidth="1" max="2" min="2" width="16"/>
  </cols>
  <sheetData>
    <row r="1" spans="1:2">
      <c r="A1" s="1" t="s">
        <v>267</v>
      </c>
      <c r="B1" s="2" t="s">
        <v>1</v>
      </c>
    </row>
    <row r="2" spans="1:2">
      <c r="B2" s="2" t="s">
        <v>2</v>
      </c>
    </row>
    <row r="3" spans="1:2">
      <c r="A3" s="4" t="s">
        <v>268</v>
      </c>
    </row>
    <row r="4" spans="1:2">
      <c r="A4" s="4" t="s">
        <v>269</v>
      </c>
      <c r="B4" s="4" t="s">
        <v>270</v>
      </c>
    </row>
    <row r="5" spans="1:2">
      <c r="A5" s="4" t="s">
        <v>271</v>
      </c>
      <c r="B5" s="4" t="s">
        <v>272</v>
      </c>
    </row>
    <row r="6" spans="1:2">
      <c r="A6" s="4" t="s">
        <v>273</v>
      </c>
      <c r="B6" s="4" t="s">
        <v>274</v>
      </c>
    </row>
    <row r="7" spans="1:2">
      <c r="A7" s="4" t="s">
        <v>275</v>
      </c>
    </row>
    <row r="8" spans="1:2">
      <c r="A8" s="4" t="s">
        <v>269</v>
      </c>
      <c r="B8" s="4" t="s">
        <v>276</v>
      </c>
    </row>
    <row r="9" spans="1:2">
      <c r="A9" s="4" t="s">
        <v>271</v>
      </c>
      <c r="B9" s="4" t="s">
        <v>272</v>
      </c>
    </row>
    <row r="10" spans="1:2">
      <c r="A10" s="4" t="s">
        <v>273</v>
      </c>
      <c r="B10" s="4" t="s">
        <v>274</v>
      </c>
    </row>
    <row r="11" spans="1:2">
      <c r="A11" s="4" t="s">
        <v>277</v>
      </c>
    </row>
    <row r="12" spans="1:2">
      <c r="A12" s="4" t="s">
        <v>269</v>
      </c>
      <c r="B12" s="4" t="s">
        <v>278</v>
      </c>
    </row>
    <row r="13" spans="1:2">
      <c r="A13" s="4" t="s">
        <v>271</v>
      </c>
      <c r="B13" s="4" t="s">
        <v>272</v>
      </c>
    </row>
    <row r="14" spans="1:2">
      <c r="A14" s="4" t="s">
        <v>273</v>
      </c>
      <c r="B14" s="4" t="s">
        <v>279</v>
      </c>
    </row>
    <row r="15" spans="1:2">
      <c r="A15" s="4" t="s">
        <v>280</v>
      </c>
    </row>
    <row r="16" spans="1:2">
      <c r="A16" s="4" t="s">
        <v>269</v>
      </c>
      <c r="B16" s="4" t="s">
        <v>278</v>
      </c>
    </row>
    <row r="17" spans="1:2">
      <c r="A17" s="4" t="s">
        <v>271</v>
      </c>
      <c r="B17" s="4" t="s">
        <v>272</v>
      </c>
    </row>
    <row r="18" spans="1:2">
      <c r="A18" s="4" t="s">
        <v>273</v>
      </c>
      <c r="B18" s="4" t="s">
        <v>279</v>
      </c>
    </row>
    <row r="19" spans="1:2">
      <c r="A19" s="4" t="s">
        <v>281</v>
      </c>
    </row>
    <row r="20" spans="1:2">
      <c r="A20" s="4" t="s">
        <v>269</v>
      </c>
      <c r="B20" s="4" t="s">
        <v>278</v>
      </c>
    </row>
    <row r="21" spans="1:2">
      <c r="A21" s="4" t="s">
        <v>271</v>
      </c>
      <c r="B21" s="4" t="s">
        <v>272</v>
      </c>
    </row>
    <row r="22" spans="1:2">
      <c r="A22" s="4" t="s">
        <v>273</v>
      </c>
      <c r="B22" s="4" t="s">
        <v>279</v>
      </c>
    </row>
    <row r="23" spans="1:2">
      <c r="A23" s="4" t="s">
        <v>282</v>
      </c>
    </row>
    <row r="24" spans="1:2">
      <c r="A24" s="4" t="s">
        <v>269</v>
      </c>
      <c r="B24" s="4" t="s">
        <v>278</v>
      </c>
    </row>
    <row r="25" spans="1:2">
      <c r="A25" s="4" t="s">
        <v>271</v>
      </c>
      <c r="B25" s="4" t="s">
        <v>272</v>
      </c>
    </row>
    <row r="26" spans="1:2">
      <c r="A26" s="4" t="s">
        <v>273</v>
      </c>
      <c r="B26" s="4" t="s">
        <v>279</v>
      </c>
    </row>
    <row r="27" spans="1:2">
      <c r="A27" s="4" t="s">
        <v>283</v>
      </c>
    </row>
    <row r="28" spans="1:2">
      <c r="A28" s="4" t="s">
        <v>271</v>
      </c>
      <c r="B28" s="4" t="s">
        <v>272</v>
      </c>
    </row>
    <row r="29" spans="1:2">
      <c r="A29" s="4" t="s">
        <v>273</v>
      </c>
      <c r="B29" s="4" t="s">
        <v>284</v>
      </c>
    </row>
    <row r="30" spans="1:2">
      <c r="A30" s="4" t="s">
        <v>269</v>
      </c>
      <c r="B30" s="4" t="s">
        <v>285</v>
      </c>
    </row>
    <row r="31" spans="1:2">
      <c r="A31" s="4" t="s">
        <v>286</v>
      </c>
    </row>
    <row r="32" spans="1:2">
      <c r="A32" s="4" t="s">
        <v>269</v>
      </c>
      <c r="B32" s="4" t="s">
        <v>287</v>
      </c>
    </row>
    <row r="33" spans="1:2">
      <c r="A33" s="4" t="s">
        <v>271</v>
      </c>
      <c r="B33" s="4" t="s">
        <v>272</v>
      </c>
    </row>
    <row r="34" spans="1:2">
      <c r="A34" s="4" t="s">
        <v>273</v>
      </c>
      <c r="B34" s="4" t="s">
        <v>288</v>
      </c>
    </row>
    <row r="35" spans="1:2">
      <c r="A35" s="4" t="s">
        <v>289</v>
      </c>
    </row>
    <row r="36" spans="1:2">
      <c r="A36" s="4" t="s">
        <v>269</v>
      </c>
      <c r="B36" s="4" t="s">
        <v>290</v>
      </c>
    </row>
    <row r="37" spans="1:2">
      <c r="A37" s="4" t="s">
        <v>271</v>
      </c>
      <c r="B37" s="4" t="s">
        <v>272</v>
      </c>
    </row>
    <row r="38" spans="1:2">
      <c r="A38" s="4" t="s">
        <v>273</v>
      </c>
      <c r="B38" s="4" t="s">
        <v>284</v>
      </c>
    </row>
    <row r="39" spans="1:2">
      <c r="A39" s="4" t="s">
        <v>291</v>
      </c>
    </row>
    <row r="40" spans="1:2">
      <c r="A40" s="4" t="s">
        <v>269</v>
      </c>
      <c r="B40" s="4" t="s">
        <v>292</v>
      </c>
    </row>
    <row r="41" spans="1:2">
      <c r="A41" s="4" t="s">
        <v>271</v>
      </c>
      <c r="B41" s="4" t="s">
        <v>272</v>
      </c>
    </row>
    <row r="42" spans="1:2">
      <c r="A42" s="4" t="s">
        <v>273</v>
      </c>
      <c r="B42" s="4" t="s">
        <v>284</v>
      </c>
    </row>
    <row r="43" spans="1:2">
      <c r="A43" s="4" t="s">
        <v>293</v>
      </c>
    </row>
    <row r="44" spans="1:2">
      <c r="A44" s="4" t="s">
        <v>269</v>
      </c>
      <c r="B44" s="4" t="s">
        <v>294</v>
      </c>
    </row>
    <row r="45" spans="1:2">
      <c r="A45" s="4" t="s">
        <v>271</v>
      </c>
      <c r="B45" s="4" t="s">
        <v>272</v>
      </c>
    </row>
    <row r="46" spans="1:2">
      <c r="A46" s="4" t="s">
        <v>273</v>
      </c>
      <c r="B46" s="4" t="s">
        <v>284</v>
      </c>
    </row>
    <row r="47" spans="1:2">
      <c r="A47" s="4" t="s">
        <v>295</v>
      </c>
    </row>
    <row r="48" spans="1:2">
      <c r="A48" s="4" t="s">
        <v>269</v>
      </c>
      <c r="B48" s="4" t="s">
        <v>296</v>
      </c>
    </row>
    <row r="49" spans="1:2">
      <c r="A49" s="4" t="s">
        <v>271</v>
      </c>
      <c r="B49" s="4" t="s">
        <v>272</v>
      </c>
    </row>
    <row r="50" spans="1:2">
      <c r="A50" s="4" t="s">
        <v>273</v>
      </c>
      <c r="B50" s="4" t="s">
        <v>284</v>
      </c>
    </row>
    <row r="51" spans="1:2">
      <c r="A51" s="4" t="s">
        <v>297</v>
      </c>
    </row>
    <row r="52" spans="1:2">
      <c r="A52" s="4" t="s">
        <v>269</v>
      </c>
      <c r="B52" s="4" t="s">
        <v>298</v>
      </c>
    </row>
    <row r="53" spans="1:2">
      <c r="A53" s="4" t="s">
        <v>271</v>
      </c>
      <c r="B53" s="4" t="s">
        <v>272</v>
      </c>
    </row>
    <row r="54" spans="1:2">
      <c r="A54" s="4" t="s">
        <v>273</v>
      </c>
      <c r="B54" s="4" t="s">
        <v>284</v>
      </c>
    </row>
    <row r="55" spans="1:2">
      <c r="A55" s="4" t="s">
        <v>299</v>
      </c>
    </row>
    <row r="56" spans="1:2">
      <c r="A56" s="4" t="s">
        <v>271</v>
      </c>
      <c r="B56" s="4" t="s">
        <v>272</v>
      </c>
    </row>
    <row r="57" spans="1:2">
      <c r="A57" s="4" t="s">
        <v>273</v>
      </c>
      <c r="B57" s="4" t="s">
        <v>284</v>
      </c>
    </row>
    <row r="58" spans="1:2">
      <c r="A58" s="4" t="s">
        <v>269</v>
      </c>
      <c r="B58" s="4" t="s">
        <v>300</v>
      </c>
    </row>
    <row r="59" spans="1:2">
      <c r="A59" s="4" t="s">
        <v>301</v>
      </c>
    </row>
    <row r="60" spans="1:2">
      <c r="A60" s="4" t="s">
        <v>269</v>
      </c>
      <c r="B60" s="4" t="s">
        <v>302</v>
      </c>
    </row>
    <row r="61" spans="1:2">
      <c r="A61" s="4" t="s">
        <v>271</v>
      </c>
      <c r="B61" s="4" t="s">
        <v>272</v>
      </c>
    </row>
    <row r="62" spans="1:2">
      <c r="A62" s="4" t="s">
        <v>273</v>
      </c>
      <c r="B62" s="4" t="s">
        <v>279</v>
      </c>
    </row>
    <row r="63" spans="1:2">
      <c r="A63" s="4" t="s">
        <v>303</v>
      </c>
    </row>
    <row r="64" spans="1:2">
      <c r="A64" s="4" t="s">
        <v>271</v>
      </c>
      <c r="B64" s="4" t="s">
        <v>272</v>
      </c>
    </row>
    <row r="65" spans="1:2">
      <c r="A65" s="4" t="s">
        <v>273</v>
      </c>
      <c r="B65" s="4" t="s">
        <v>279</v>
      </c>
    </row>
    <row r="66" spans="1:2">
      <c r="A66" s="4" t="s">
        <v>269</v>
      </c>
      <c r="B66" s="4" t="s">
        <v>270</v>
      </c>
    </row>
    <row r="67" spans="1:2">
      <c r="A67" s="4" t="s">
        <v>304</v>
      </c>
    </row>
    <row r="68" spans="1:2">
      <c r="A68" s="4" t="s">
        <v>269</v>
      </c>
      <c r="B68" s="4" t="s">
        <v>305</v>
      </c>
    </row>
    <row r="69" spans="1:2">
      <c r="A69" s="4" t="s">
        <v>271</v>
      </c>
      <c r="B69" s="4" t="s">
        <v>272</v>
      </c>
    </row>
    <row r="70" spans="1:2">
      <c r="A70" s="4" t="s">
        <v>273</v>
      </c>
      <c r="B70" s="4" t="s">
        <v>279</v>
      </c>
    </row>
    <row r="71" spans="1:2">
      <c r="A71" s="4" t="s">
        <v>306</v>
      </c>
    </row>
    <row r="72" spans="1:2">
      <c r="A72" s="4" t="s">
        <v>269</v>
      </c>
      <c r="B72" s="4" t="s">
        <v>307</v>
      </c>
    </row>
    <row r="73" spans="1:2">
      <c r="A73" s="4" t="s">
        <v>271</v>
      </c>
      <c r="B73" s="4" t="s">
        <v>308</v>
      </c>
    </row>
    <row r="74" spans="1:2">
      <c r="A74" s="4" t="s">
        <v>273</v>
      </c>
      <c r="B74" s="4" t="s">
        <v>309</v>
      </c>
    </row>
    <row r="75" spans="1:2">
      <c r="A75" s="4" t="s">
        <v>310</v>
      </c>
    </row>
    <row r="76" spans="1:2">
      <c r="A76" s="4" t="s">
        <v>269</v>
      </c>
      <c r="B76" s="4" t="s">
        <v>307</v>
      </c>
    </row>
    <row r="77" spans="1:2">
      <c r="A77" s="4" t="s">
        <v>271</v>
      </c>
      <c r="B77" s="4" t="s">
        <v>308</v>
      </c>
    </row>
    <row r="78" spans="1:2">
      <c r="A78" s="4" t="s">
        <v>273</v>
      </c>
      <c r="B7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4</v>
      </c>
    </row>
    <row r="2" spans="1:3">
      <c r="A2" s="3" t="s">
        <v>61</v>
      </c>
    </row>
    <row r="3" spans="1:3">
      <c r="A3" s="4" t="s">
        <v>70</v>
      </c>
      <c r="B3" s="7" t="n">
        <v>0.001</v>
      </c>
      <c r="C3" s="7" t="n">
        <v>0.001</v>
      </c>
    </row>
    <row r="4" spans="1:3">
      <c r="A4" s="4" t="s">
        <v>71</v>
      </c>
      <c r="B4" s="5" t="n">
        <v>50000000</v>
      </c>
      <c r="C4" s="5" t="n">
        <v>50000000</v>
      </c>
    </row>
    <row r="5" spans="1:3">
      <c r="A5" s="4" t="s">
        <v>72</v>
      </c>
      <c r="B5" s="5" t="n">
        <v>5000000</v>
      </c>
      <c r="C5" s="5" t="n">
        <v>5000000</v>
      </c>
    </row>
    <row r="6" spans="1:3">
      <c r="A6" s="4" t="s">
        <v>73</v>
      </c>
      <c r="B6" s="5" t="n">
        <v>5000000</v>
      </c>
      <c r="C6" s="5" t="n">
        <v>5000000</v>
      </c>
    </row>
    <row r="7" spans="1:3">
      <c r="A7" s="4" t="s">
        <v>74</v>
      </c>
      <c r="B7" s="6" t="n">
        <v>5000</v>
      </c>
      <c r="C7" s="6" t="n">
        <v>5000</v>
      </c>
    </row>
    <row r="8" spans="1:3">
      <c r="A8" s="4" t="s">
        <v>75</v>
      </c>
      <c r="B8" s="7" t="n">
        <v>0.001</v>
      </c>
      <c r="C8" s="7" t="n">
        <v>0.001</v>
      </c>
    </row>
    <row r="9" spans="1:3">
      <c r="A9" s="4" t="s">
        <v>76</v>
      </c>
      <c r="B9" s="5" t="n">
        <v>450000000</v>
      </c>
      <c r="C9" s="5" t="n">
        <v>450000000</v>
      </c>
    </row>
    <row r="10" spans="1:3">
      <c r="A10" s="4" t="s">
        <v>77</v>
      </c>
      <c r="B10" s="5" t="n">
        <v>82892601</v>
      </c>
      <c r="C10" s="5" t="n">
        <v>110726725</v>
      </c>
    </row>
    <row r="11" spans="1:3">
      <c r="A11" s="4" t="s">
        <v>78</v>
      </c>
      <c r="B11" s="5" t="n">
        <v>82892601</v>
      </c>
      <c r="C11" s="5" t="n">
        <v>110726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8</v>
      </c>
      <c r="B1" s="2" t="s">
        <v>80</v>
      </c>
      <c r="D1" s="2" t="s">
        <v>1</v>
      </c>
    </row>
    <row r="2" spans="1:12">
      <c r="B2" s="2" t="s">
        <v>2</v>
      </c>
      <c r="C2" s="2" t="s">
        <v>81</v>
      </c>
      <c r="D2" s="2" t="s">
        <v>2</v>
      </c>
      <c r="E2" s="2" t="s">
        <v>81</v>
      </c>
      <c r="F2" s="2" t="s">
        <v>319</v>
      </c>
      <c r="G2" s="2" t="s">
        <v>320</v>
      </c>
      <c r="H2" s="2" t="s">
        <v>321</v>
      </c>
      <c r="I2" s="2" t="s">
        <v>34</v>
      </c>
      <c r="J2" s="2" t="s">
        <v>322</v>
      </c>
      <c r="K2" s="2" t="s">
        <v>323</v>
      </c>
      <c r="L2" s="2" t="s">
        <v>324</v>
      </c>
    </row>
    <row r="3" spans="1:12">
      <c r="A3" s="3" t="s">
        <v>325</v>
      </c>
    </row>
    <row r="4" spans="1:12">
      <c r="A4" s="4" t="s">
        <v>104</v>
      </c>
      <c r="B4" s="6" t="n">
        <v>-1174936</v>
      </c>
      <c r="C4" s="6" t="n">
        <v>-432429</v>
      </c>
      <c r="D4" s="6" t="n">
        <v>-603093</v>
      </c>
      <c r="E4" s="6" t="n">
        <v>-1510941</v>
      </c>
    </row>
    <row r="5" spans="1:12">
      <c r="A5" s="4" t="s">
        <v>326</v>
      </c>
      <c r="B5" s="5" t="n">
        <v>6041383</v>
      </c>
      <c r="C5" s="5" t="n">
        <v>5160322</v>
      </c>
      <c r="D5" s="5" t="n">
        <v>6041383</v>
      </c>
      <c r="E5" s="5" t="n">
        <v>5160322</v>
      </c>
      <c r="F5" s="6" t="n">
        <v>7638279</v>
      </c>
      <c r="G5" s="6" t="n">
        <v>4874089</v>
      </c>
      <c r="H5" s="6" t="n">
        <v>5034364</v>
      </c>
      <c r="I5" s="6" t="n">
        <v>5034365</v>
      </c>
      <c r="J5" s="6" t="n">
        <v>5506007</v>
      </c>
      <c r="K5" s="6" t="n">
        <v>6065801</v>
      </c>
      <c r="L5" s="6" t="n">
        <v>6129273</v>
      </c>
    </row>
    <row r="6" spans="1:12">
      <c r="A6" s="4" t="s">
        <v>327</v>
      </c>
      <c r="D6" s="5" t="n">
        <v>15000000</v>
      </c>
    </row>
    <row r="7" spans="1:12">
      <c r="A7" s="4" t="s">
        <v>328</v>
      </c>
      <c r="B7" s="5" t="n">
        <v>-13338540</v>
      </c>
      <c r="C7" s="5" t="n">
        <v>-14114723</v>
      </c>
      <c r="D7" s="5" t="n">
        <v>-13338540</v>
      </c>
      <c r="E7" s="5" t="n">
        <v>-14114723</v>
      </c>
    </row>
    <row r="8" spans="1:12">
      <c r="A8" s="4" t="s">
        <v>329</v>
      </c>
      <c r="B8" s="6" t="n">
        <v>822639</v>
      </c>
      <c r="C8" s="4" t="s">
        <v>46</v>
      </c>
      <c r="D8" s="6" t="n">
        <v>822639</v>
      </c>
      <c r="E8" s="4" t="s">
        <v>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0</v>
      </c>
      <c r="B1" s="2" t="s">
        <v>80</v>
      </c>
      <c r="D1" s="2" t="s">
        <v>1</v>
      </c>
    </row>
    <row r="2" spans="1:5">
      <c r="B2" s="2" t="s">
        <v>2</v>
      </c>
      <c r="C2" s="2" t="s">
        <v>81</v>
      </c>
      <c r="D2" s="2" t="s">
        <v>2</v>
      </c>
      <c r="E2" s="2" t="s">
        <v>81</v>
      </c>
    </row>
    <row r="3" spans="1:5">
      <c r="A3" s="3" t="s">
        <v>331</v>
      </c>
    </row>
    <row r="4" spans="1:5">
      <c r="A4" s="4" t="s">
        <v>332</v>
      </c>
      <c r="B4" s="6" t="n">
        <v>694331</v>
      </c>
      <c r="C4" s="6" t="n">
        <v>273478</v>
      </c>
      <c r="D4" s="6" t="n">
        <v>1519727</v>
      </c>
      <c r="E4" s="6" t="n">
        <v>772429</v>
      </c>
    </row>
    <row r="5" spans="1:5">
      <c r="A5" s="4" t="s">
        <v>333</v>
      </c>
      <c r="B5" s="5" t="n">
        <v>227157</v>
      </c>
      <c r="C5" s="5" t="n">
        <v>194519</v>
      </c>
      <c r="D5" s="5" t="n">
        <v>522957</v>
      </c>
      <c r="E5" s="5" t="n">
        <v>658183</v>
      </c>
    </row>
    <row r="6" spans="1:5">
      <c r="A6" s="4" t="s">
        <v>334</v>
      </c>
      <c r="B6" s="5" t="n">
        <v>71517</v>
      </c>
      <c r="C6" s="5" t="n">
        <v>343741</v>
      </c>
      <c r="D6" s="5" t="n">
        <v>254280</v>
      </c>
      <c r="E6" s="5" t="n">
        <v>791825</v>
      </c>
    </row>
    <row r="7" spans="1:5">
      <c r="A7" s="4" t="s">
        <v>108</v>
      </c>
      <c r="B7" s="6" t="n">
        <v>993005</v>
      </c>
      <c r="C7" s="6" t="n">
        <v>811738</v>
      </c>
      <c r="D7" s="6" t="n">
        <v>2296964</v>
      </c>
      <c r="E7" s="6" t="n">
        <v>22224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5</v>
      </c>
      <c r="B1" s="2" t="s">
        <v>80</v>
      </c>
      <c r="D1" s="2" t="s">
        <v>1</v>
      </c>
    </row>
    <row r="2" spans="1:5">
      <c r="B2" s="2" t="s">
        <v>2</v>
      </c>
      <c r="C2" s="2" t="s">
        <v>81</v>
      </c>
      <c r="D2" s="2" t="s">
        <v>2</v>
      </c>
      <c r="E2" s="2" t="s">
        <v>81</v>
      </c>
    </row>
    <row r="3" spans="1:5">
      <c r="A3" s="3" t="s">
        <v>336</v>
      </c>
    </row>
    <row r="4" spans="1:5">
      <c r="A4" s="4" t="s">
        <v>337</v>
      </c>
      <c r="D4" s="6" t="n">
        <v>338861</v>
      </c>
    </row>
    <row r="5" spans="1:5">
      <c r="A5" s="4" t="s">
        <v>94</v>
      </c>
      <c r="B5" s="4" t="s">
        <v>46</v>
      </c>
      <c r="C5" s="4" t="s">
        <v>46</v>
      </c>
      <c r="D5" s="5" t="n">
        <v>132976</v>
      </c>
      <c r="E5" s="4" t="s">
        <v>46</v>
      </c>
    </row>
    <row r="6" spans="1:5">
      <c r="A6" s="4" t="s">
        <v>131</v>
      </c>
      <c r="D6" s="5" t="n">
        <v>471837</v>
      </c>
      <c r="E6" s="4" t="s">
        <v>46</v>
      </c>
    </row>
    <row r="7" spans="1:5">
      <c r="A7" s="4" t="s">
        <v>338</v>
      </c>
      <c r="D7" s="4" t="s">
        <v>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39</v>
      </c>
      <c r="B1" s="2" t="s">
        <v>2</v>
      </c>
      <c r="C1" s="2" t="s">
        <v>34</v>
      </c>
      <c r="D1" s="2" t="s">
        <v>81</v>
      </c>
      <c r="E1" s="2" t="s">
        <v>340</v>
      </c>
    </row>
    <row r="2" spans="1:5">
      <c r="A2" s="3" t="s">
        <v>341</v>
      </c>
    </row>
    <row r="3" spans="1:5">
      <c r="A3" s="4" t="s">
        <v>36</v>
      </c>
      <c r="B3" s="6" t="n">
        <v>822639</v>
      </c>
      <c r="C3" s="6" t="n">
        <v>1026533</v>
      </c>
    </row>
    <row r="4" spans="1:5">
      <c r="A4" s="4" t="s">
        <v>163</v>
      </c>
      <c r="B4" s="4" t="s">
        <v>46</v>
      </c>
      <c r="C4" s="5" t="n">
        <v>8857966</v>
      </c>
    </row>
    <row r="5" spans="1:5">
      <c r="A5" s="4" t="s">
        <v>342</v>
      </c>
      <c r="B5" s="6" t="n">
        <v>822639</v>
      </c>
      <c r="C5" s="6" t="n">
        <v>9884499</v>
      </c>
      <c r="D5" s="6" t="n">
        <v>629614</v>
      </c>
      <c r="E5" s="6" t="n">
        <v>130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7"/>
    <col customWidth="1" max="5" min="5" width="14"/>
    <col customWidth="1" max="6" min="6" width="14"/>
  </cols>
  <sheetData>
    <row r="1" spans="1:6">
      <c r="A1" s="1" t="s">
        <v>343</v>
      </c>
      <c r="B1" s="2" t="s">
        <v>80</v>
      </c>
      <c r="D1" s="2" t="s">
        <v>1</v>
      </c>
    </row>
    <row r="2" spans="1:6">
      <c r="B2" s="2" t="s">
        <v>2</v>
      </c>
      <c r="C2" s="2" t="s">
        <v>81</v>
      </c>
      <c r="D2" s="2" t="s">
        <v>2</v>
      </c>
      <c r="E2" s="2" t="s">
        <v>81</v>
      </c>
      <c r="F2" s="2" t="s">
        <v>34</v>
      </c>
    </row>
    <row r="3" spans="1:6">
      <c r="A3" s="4" t="s">
        <v>344</v>
      </c>
      <c r="F3" s="6" t="n">
        <v>180000</v>
      </c>
    </row>
    <row r="4" spans="1:6">
      <c r="A4" s="4" t="s">
        <v>345</v>
      </c>
      <c r="B4" s="5" t="n">
        <v>13053235</v>
      </c>
      <c r="C4" s="5" t="n">
        <v>6986828</v>
      </c>
      <c r="D4" s="5" t="n">
        <v>13053235</v>
      </c>
      <c r="E4" s="5" t="n">
        <v>6986828</v>
      </c>
    </row>
    <row r="5" spans="1:6">
      <c r="A5" s="4" t="s">
        <v>346</v>
      </c>
      <c r="B5" s="5" t="n">
        <v>9087048</v>
      </c>
      <c r="C5" s="5" t="n">
        <v>2772218</v>
      </c>
      <c r="D5" s="5" t="n">
        <v>9087048</v>
      </c>
      <c r="E5" s="5" t="n">
        <v>2772218</v>
      </c>
    </row>
    <row r="6" spans="1:6">
      <c r="A6" s="4" t="s">
        <v>347</v>
      </c>
      <c r="B6" s="6" t="n">
        <v>-421960</v>
      </c>
      <c r="C6" s="6" t="n">
        <v>59450</v>
      </c>
      <c r="D6" s="6" t="n">
        <v>-589760</v>
      </c>
      <c r="E6" s="6" t="n">
        <v>-193113</v>
      </c>
    </row>
    <row r="7" spans="1:6">
      <c r="A7" s="4" t="s">
        <v>131</v>
      </c>
      <c r="D7" s="5" t="n">
        <v>471837</v>
      </c>
      <c r="E7" s="4" t="s">
        <v>46</v>
      </c>
    </row>
    <row r="8" spans="1:6">
      <c r="A8" s="4" t="s">
        <v>348</v>
      </c>
    </row>
    <row r="9" spans="1:6">
      <c r="A9" s="4" t="s">
        <v>131</v>
      </c>
      <c r="D9" s="6" t="n">
        <v>471837</v>
      </c>
    </row>
    <row r="10" spans="1:6">
      <c r="A10" s="4" t="s">
        <v>349</v>
      </c>
      <c r="D10" s="7" t="n">
        <v>0.122</v>
      </c>
    </row>
    <row r="11" spans="1:6">
      <c r="A11" s="4" t="s">
        <v>94</v>
      </c>
      <c r="D11" s="6" t="n">
        <v>132976</v>
      </c>
    </row>
    <row r="12" spans="1:6">
      <c r="A12" s="4" t="s">
        <v>350</v>
      </c>
      <c r="D12" s="4" t="s">
        <v>351</v>
      </c>
      <c r="E12" s="4" t="s">
        <v>46</v>
      </c>
    </row>
    <row r="13" spans="1:6">
      <c r="A13" s="4" t="s">
        <v>352</v>
      </c>
      <c r="D13" s="4" t="s">
        <v>353</v>
      </c>
    </row>
    <row r="14" spans="1:6">
      <c r="A14" s="4" t="s">
        <v>354</v>
      </c>
      <c r="D14" s="9" t="n">
        <v>0.122</v>
      </c>
    </row>
    <row r="15" spans="1:6">
      <c r="A15" s="4" t="s">
        <v>355</v>
      </c>
    </row>
    <row r="16" spans="1:6">
      <c r="A16" s="4" t="s">
        <v>356</v>
      </c>
      <c r="B16" s="4" t="s">
        <v>357</v>
      </c>
      <c r="C16" s="4" t="s">
        <v>358</v>
      </c>
      <c r="D16" s="4" t="s">
        <v>357</v>
      </c>
      <c r="E16" s="4" t="s">
        <v>359</v>
      </c>
    </row>
    <row r="17" spans="1:6">
      <c r="A17" s="4" t="s">
        <v>37</v>
      </c>
      <c r="D17" s="4" t="s">
        <v>360</v>
      </c>
    </row>
    <row r="18" spans="1:6">
      <c r="A18" s="4" t="s">
        <v>361</v>
      </c>
    </row>
    <row r="19" spans="1:6">
      <c r="A19" s="4" t="s">
        <v>356</v>
      </c>
      <c r="B19" s="4" t="s">
        <v>362</v>
      </c>
      <c r="C19" s="4" t="s">
        <v>363</v>
      </c>
      <c r="D19" s="4" t="s">
        <v>364</v>
      </c>
      <c r="E19" s="4" t="s">
        <v>365</v>
      </c>
    </row>
    <row r="20" spans="1:6">
      <c r="A20" s="4" t="s">
        <v>37</v>
      </c>
      <c r="D20" s="4" t="s">
        <v>3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0"/>
    <col customWidth="1" max="2" min="2" width="21"/>
  </cols>
  <sheetData>
    <row r="1" spans="1:2">
      <c r="A1" s="1" t="s">
        <v>367</v>
      </c>
      <c r="B1" s="2" t="s">
        <v>368</v>
      </c>
    </row>
    <row r="2" spans="1:2">
      <c r="A2" s="3" t="s">
        <v>369</v>
      </c>
    </row>
    <row r="3" spans="1:2">
      <c r="A3" s="4" t="s">
        <v>370</v>
      </c>
      <c r="B3" s="6" t="n">
        <v>6131004</v>
      </c>
    </row>
    <row r="4" spans="1:2">
      <c r="A4" s="4" t="s">
        <v>371</v>
      </c>
      <c r="B4" s="5" t="n">
        <v>6131004</v>
      </c>
    </row>
    <row r="5" spans="1:2">
      <c r="A5" s="3" t="s">
        <v>372</v>
      </c>
    </row>
    <row r="6" spans="1:2">
      <c r="A6" s="4" t="s">
        <v>373</v>
      </c>
      <c r="B6" s="5" t="n">
        <v>9939414</v>
      </c>
    </row>
    <row r="7" spans="1:2">
      <c r="A7" s="4" t="s">
        <v>374</v>
      </c>
      <c r="B7" s="5" t="n">
        <v>384397</v>
      </c>
    </row>
    <row r="8" spans="1:2">
      <c r="A8" s="4" t="s">
        <v>375</v>
      </c>
      <c r="B8" s="5" t="n">
        <v>-65114</v>
      </c>
    </row>
    <row r="9" spans="1:2">
      <c r="A9" s="4" t="s">
        <v>108</v>
      </c>
      <c r="B9" s="5" t="n">
        <v>10258697</v>
      </c>
    </row>
    <row r="10" spans="1:2">
      <c r="A10" s="4" t="s">
        <v>95</v>
      </c>
      <c r="B10" s="6" t="n">
        <v>41276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6</v>
      </c>
      <c r="B1" s="2" t="s">
        <v>80</v>
      </c>
      <c r="D1" s="2" t="s">
        <v>1</v>
      </c>
    </row>
    <row r="2" spans="1:5">
      <c r="B2" s="2" t="s">
        <v>2</v>
      </c>
      <c r="C2" s="2" t="s">
        <v>81</v>
      </c>
      <c r="D2" s="2" t="s">
        <v>2</v>
      </c>
      <c r="E2" s="2" t="s">
        <v>81</v>
      </c>
    </row>
    <row r="3" spans="1:5">
      <c r="A3" s="3" t="s">
        <v>341</v>
      </c>
    </row>
    <row r="4" spans="1:5">
      <c r="A4" s="4" t="s">
        <v>377</v>
      </c>
      <c r="B4" s="6" t="n">
        <v>993005</v>
      </c>
      <c r="C4" s="6" t="n">
        <v>1353882</v>
      </c>
      <c r="D4" s="6" t="n">
        <v>2689306</v>
      </c>
      <c r="E4" s="6" t="n">
        <v>3172912</v>
      </c>
    </row>
    <row r="5" spans="1:5">
      <c r="A5" s="4" t="s">
        <v>378</v>
      </c>
      <c r="B5" s="6" t="n">
        <v>-1174936</v>
      </c>
      <c r="C5" s="6" t="n">
        <v>-685899</v>
      </c>
      <c r="D5" s="6" t="n">
        <v>-4495629</v>
      </c>
      <c r="E5" s="6" t="n">
        <v>-1020891</v>
      </c>
    </row>
    <row r="6" spans="1:5">
      <c r="A6" s="4" t="s">
        <v>379</v>
      </c>
      <c r="B6" s="8" t="n">
        <v>-0.01</v>
      </c>
      <c r="C6" s="8" t="n">
        <v>-0.01</v>
      </c>
      <c r="D6" s="8" t="n">
        <v>-0.04</v>
      </c>
      <c r="E6" s="8" t="n">
        <v>-0.01</v>
      </c>
    </row>
    <row r="7" spans="1:5">
      <c r="A7" s="4" t="s">
        <v>380</v>
      </c>
      <c r="B7" s="5" t="n">
        <v>94216514</v>
      </c>
      <c r="C7" s="5" t="n">
        <v>71726725</v>
      </c>
      <c r="D7" s="5" t="n">
        <v>108370612</v>
      </c>
      <c r="E7" s="5" t="n">
        <v>716003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368</v>
      </c>
    </row>
    <row r="3" spans="1:2">
      <c r="A3" s="3" t="s">
        <v>341</v>
      </c>
    </row>
    <row r="4" spans="1:2">
      <c r="A4" s="4" t="s">
        <v>382</v>
      </c>
      <c r="B4" s="6" t="n">
        <v>9900000</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7</v>
      </c>
      <c r="B1" s="2" t="s">
        <v>2</v>
      </c>
      <c r="C1" s="2" t="s">
        <v>34</v>
      </c>
    </row>
    <row r="2" spans="1:3">
      <c r="A2" s="3" t="s">
        <v>388</v>
      </c>
    </row>
    <row r="3" spans="1:3">
      <c r="A3" s="4" t="s">
        <v>389</v>
      </c>
      <c r="B3" s="6" t="n">
        <v>25463841</v>
      </c>
      <c r="C3" s="6" t="n">
        <v>16278252</v>
      </c>
    </row>
    <row r="4" spans="1:3">
      <c r="A4" s="4" t="s">
        <v>390</v>
      </c>
      <c r="B4" s="5" t="n">
        <v>-2257872</v>
      </c>
      <c r="C4" s="5" t="n">
        <v>-1538485</v>
      </c>
    </row>
    <row r="5" spans="1:3">
      <c r="A5" s="4" t="s">
        <v>391</v>
      </c>
      <c r="B5" s="6" t="n">
        <v>23205969</v>
      </c>
      <c r="C5" s="6" t="n">
        <v>14739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993005</v>
      </c>
      <c r="C4" s="6" t="n">
        <v>811738</v>
      </c>
      <c r="D4" s="6" t="n">
        <v>2296964</v>
      </c>
      <c r="E4" s="6" t="n">
        <v>2222437</v>
      </c>
    </row>
    <row r="5" spans="1:5">
      <c r="A5" s="4" t="s">
        <v>84</v>
      </c>
      <c r="B5" s="5" t="n">
        <v>-245193</v>
      </c>
      <c r="C5" s="5" t="n">
        <v>-374409</v>
      </c>
      <c r="D5" s="5" t="n">
        <v>-563779</v>
      </c>
      <c r="E5" s="5" t="n">
        <v>-1078433</v>
      </c>
    </row>
    <row r="6" spans="1:5">
      <c r="A6" s="4" t="s">
        <v>85</v>
      </c>
      <c r="B6" s="5" t="n">
        <v>747812</v>
      </c>
      <c r="C6" s="5" t="n">
        <v>437329</v>
      </c>
      <c r="D6" s="5" t="n">
        <v>1733185</v>
      </c>
      <c r="E6" s="5" t="n">
        <v>1144004</v>
      </c>
    </row>
    <row r="7" spans="1:5">
      <c r="A7" s="3" t="s">
        <v>86</v>
      </c>
    </row>
    <row r="8" spans="1:5">
      <c r="A8" s="4" t="s">
        <v>87</v>
      </c>
      <c r="B8" s="5" t="n">
        <v>926514</v>
      </c>
      <c r="C8" s="5" t="n">
        <v>225330</v>
      </c>
      <c r="D8" s="5" t="n">
        <v>2978418</v>
      </c>
      <c r="E8" s="5" t="n">
        <v>774265</v>
      </c>
    </row>
    <row r="9" spans="1:5">
      <c r="A9" s="4" t="s">
        <v>88</v>
      </c>
      <c r="B9" s="4" t="s">
        <v>46</v>
      </c>
      <c r="C9" s="5" t="n">
        <v>351723</v>
      </c>
      <c r="D9" s="4" t="s">
        <v>46</v>
      </c>
      <c r="E9" s="5" t="n">
        <v>351723</v>
      </c>
    </row>
    <row r="10" spans="1:5">
      <c r="A10" s="4" t="s">
        <v>89</v>
      </c>
      <c r="B10" s="5" t="n">
        <v>344980</v>
      </c>
      <c r="C10" s="5" t="n">
        <v>152079</v>
      </c>
      <c r="D10" s="5" t="n">
        <v>831184</v>
      </c>
      <c r="E10" s="5" t="n">
        <v>541314</v>
      </c>
    </row>
    <row r="11" spans="1:5">
      <c r="A11" s="4" t="s">
        <v>90</v>
      </c>
      <c r="B11" s="5" t="n">
        <v>1271494</v>
      </c>
      <c r="C11" s="5" t="n">
        <v>729132</v>
      </c>
      <c r="D11" s="5" t="n">
        <v>3809602</v>
      </c>
      <c r="E11" s="5" t="n">
        <v>1667302</v>
      </c>
    </row>
    <row r="12" spans="1:5">
      <c r="A12" s="4" t="s">
        <v>91</v>
      </c>
      <c r="B12" s="5" t="n">
        <v>-523682</v>
      </c>
      <c r="C12" s="5" t="n">
        <v>-291803</v>
      </c>
      <c r="D12" s="5" t="n">
        <v>-2076417</v>
      </c>
      <c r="E12" s="5" t="n">
        <v>-523298</v>
      </c>
    </row>
    <row r="13" spans="1:5">
      <c r="A13" s="3" t="s">
        <v>92</v>
      </c>
    </row>
    <row r="14" spans="1:5">
      <c r="A14" s="4" t="s">
        <v>93</v>
      </c>
      <c r="B14" s="5" t="n">
        <v>-563812</v>
      </c>
      <c r="C14" s="5" t="n">
        <v>-140626</v>
      </c>
      <c r="D14" s="5" t="n">
        <v>-2478521</v>
      </c>
      <c r="E14" s="5" t="n">
        <v>-987643</v>
      </c>
    </row>
    <row r="15" spans="1:5">
      <c r="A15" s="4" t="s">
        <v>94</v>
      </c>
      <c r="B15" s="4" t="s">
        <v>46</v>
      </c>
      <c r="C15" s="4" t="s">
        <v>46</v>
      </c>
      <c r="D15" s="5" t="n">
        <v>-132976</v>
      </c>
      <c r="E15" s="4" t="s">
        <v>46</v>
      </c>
    </row>
    <row r="16" spans="1:5">
      <c r="A16" s="4" t="s">
        <v>95</v>
      </c>
      <c r="B16" s="5" t="n">
        <v>-87442</v>
      </c>
      <c r="C16" s="4" t="s">
        <v>46</v>
      </c>
      <c r="D16" s="5" t="n">
        <v>4084821</v>
      </c>
      <c r="E16" s="4" t="s">
        <v>46</v>
      </c>
    </row>
    <row r="17" spans="1:5">
      <c r="A17" s="4" t="s">
        <v>96</v>
      </c>
      <c r="B17" s="5" t="n">
        <v>-651254</v>
      </c>
      <c r="C17" s="5" t="n">
        <v>-140626</v>
      </c>
      <c r="D17" s="5" t="n">
        <v>1473324</v>
      </c>
      <c r="E17" s="5" t="n">
        <v>-987643</v>
      </c>
    </row>
    <row r="18" spans="1:5">
      <c r="A18" s="4" t="s">
        <v>97</v>
      </c>
      <c r="B18" s="5" t="n">
        <v>-1174936</v>
      </c>
      <c r="C18" s="5" t="n">
        <v>-432429</v>
      </c>
      <c r="D18" s="5" t="n">
        <v>-603093</v>
      </c>
      <c r="E18" s="5" t="n">
        <v>-1510941</v>
      </c>
    </row>
    <row r="19" spans="1:5">
      <c r="A19" s="4" t="s">
        <v>98</v>
      </c>
      <c r="B19" s="4" t="s">
        <v>46</v>
      </c>
      <c r="C19" s="4" t="s">
        <v>46</v>
      </c>
      <c r="D19" s="4" t="s">
        <v>46</v>
      </c>
      <c r="E19" s="4" t="s">
        <v>46</v>
      </c>
    </row>
    <row r="20" spans="1:5">
      <c r="A20" s="4" t="s">
        <v>99</v>
      </c>
      <c r="B20" s="6" t="n">
        <v>-1174936</v>
      </c>
      <c r="C20" s="6" t="n">
        <v>-432429</v>
      </c>
      <c r="D20" s="6" t="n">
        <v>-603093</v>
      </c>
      <c r="E20" s="6" t="n">
        <v>-1510941</v>
      </c>
    </row>
    <row r="21" spans="1:5">
      <c r="A21" s="4" t="s">
        <v>100</v>
      </c>
      <c r="B21" s="8" t="n">
        <v>-0.01</v>
      </c>
      <c r="C21" s="8" t="n">
        <v>-0.01</v>
      </c>
      <c r="D21" s="8" t="n">
        <v>-0.01</v>
      </c>
      <c r="E21" s="8" t="n">
        <v>-0.02</v>
      </c>
    </row>
    <row r="22" spans="1:5">
      <c r="A22" s="3" t="s">
        <v>101</v>
      </c>
    </row>
    <row r="23" spans="1:5">
      <c r="A23" s="4" t="s">
        <v>102</v>
      </c>
      <c r="B23" s="5" t="n">
        <v>94216514</v>
      </c>
      <c r="C23" s="5" t="n">
        <v>71726725</v>
      </c>
      <c r="D23" s="5" t="n">
        <v>108370612</v>
      </c>
      <c r="E23" s="5" t="n">
        <v>71600361</v>
      </c>
    </row>
    <row r="24" spans="1:5">
      <c r="A24" s="3" t="s">
        <v>103</v>
      </c>
    </row>
    <row r="25" spans="1:5">
      <c r="A25" s="4" t="s">
        <v>104</v>
      </c>
      <c r="B25" s="6" t="n">
        <v>-1174936</v>
      </c>
      <c r="C25" s="6" t="n">
        <v>-432429</v>
      </c>
      <c r="D25" s="6" t="n">
        <v>-603093</v>
      </c>
      <c r="E25" s="6" t="n">
        <v>-1510941</v>
      </c>
    </row>
    <row r="26" spans="1:5">
      <c r="A26" s="4" t="s">
        <v>105</v>
      </c>
      <c r="B26" s="5" t="n">
        <v>-421960</v>
      </c>
      <c r="C26" s="5" t="n">
        <v>59450</v>
      </c>
      <c r="D26" s="5" t="n">
        <v>-589760</v>
      </c>
      <c r="E26" s="5" t="n">
        <v>-193113</v>
      </c>
    </row>
    <row r="27" spans="1:5">
      <c r="A27" s="4" t="s">
        <v>106</v>
      </c>
      <c r="B27" s="6" t="n">
        <v>-1596896</v>
      </c>
      <c r="C27" s="6" t="n">
        <v>-372979</v>
      </c>
      <c r="D27" s="6" t="n">
        <v>-1192853</v>
      </c>
      <c r="E27" s="6" t="n">
        <v>-1704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2</v>
      </c>
      <c r="B1" s="2" t="s">
        <v>2</v>
      </c>
      <c r="C1" s="2" t="s">
        <v>34</v>
      </c>
    </row>
    <row r="2" spans="1:3">
      <c r="A2" s="3" t="s">
        <v>393</v>
      </c>
    </row>
    <row r="3" spans="1:3">
      <c r="A3" s="4" t="s">
        <v>394</v>
      </c>
      <c r="B3" s="6" t="n">
        <v>2249743</v>
      </c>
      <c r="C3" s="6" t="n">
        <v>2358588</v>
      </c>
    </row>
    <row r="4" spans="1:3">
      <c r="A4" s="4" t="s">
        <v>395</v>
      </c>
      <c r="B4" s="5" t="n">
        <v>-284778</v>
      </c>
      <c r="C4" s="5" t="n">
        <v>-208989</v>
      </c>
    </row>
    <row r="5" spans="1:3">
      <c r="A5" s="4" t="s">
        <v>391</v>
      </c>
      <c r="B5" s="6" t="n">
        <v>1964965</v>
      </c>
      <c r="C5" s="6" t="n">
        <v>21495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6</v>
      </c>
      <c r="B1" s="2" t="s">
        <v>80</v>
      </c>
      <c r="D1" s="2" t="s">
        <v>1</v>
      </c>
    </row>
    <row r="2" spans="1:5">
      <c r="B2" s="2" t="s">
        <v>2</v>
      </c>
      <c r="C2" s="2" t="s">
        <v>81</v>
      </c>
      <c r="D2" s="2" t="s">
        <v>2</v>
      </c>
      <c r="E2" s="2" t="s">
        <v>81</v>
      </c>
    </row>
    <row r="3" spans="1:5">
      <c r="A3" s="4" t="s">
        <v>397</v>
      </c>
      <c r="B3" s="6" t="n">
        <v>23205969</v>
      </c>
      <c r="D3" s="6" t="n">
        <v>23205969</v>
      </c>
    </row>
    <row r="4" spans="1:5">
      <c r="A4" s="4" t="s">
        <v>398</v>
      </c>
      <c r="B4" s="6" t="n">
        <v>344980</v>
      </c>
      <c r="C4" s="6" t="n">
        <v>152079</v>
      </c>
      <c r="D4" s="6" t="n">
        <v>831184</v>
      </c>
      <c r="E4" s="6" t="n">
        <v>541314</v>
      </c>
    </row>
    <row r="5" spans="1:5">
      <c r="A5" s="4" t="s">
        <v>399</v>
      </c>
    </row>
    <row r="6" spans="1:5">
      <c r="A6" s="4" t="s">
        <v>400</v>
      </c>
      <c r="D6" s="4" t="s">
        <v>401</v>
      </c>
      <c r="E6" s="4" t="s">
        <v>46</v>
      </c>
    </row>
    <row r="7" spans="1:5">
      <c r="A7" s="4" t="s">
        <v>402</v>
      </c>
    </row>
    <row r="8" spans="1:5">
      <c r="A8" s="4" t="s">
        <v>400</v>
      </c>
      <c r="D8" s="4" t="s">
        <v>4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04</v>
      </c>
      <c r="B1" s="2" t="s">
        <v>368</v>
      </c>
    </row>
    <row r="2" spans="1:2">
      <c r="A2" s="4" t="s">
        <v>30</v>
      </c>
      <c r="B2" s="6" t="n">
        <v>34071</v>
      </c>
    </row>
    <row r="3" spans="1:2">
      <c r="A3" s="4" t="s">
        <v>405</v>
      </c>
      <c r="B3" s="5" t="n">
        <v>136283</v>
      </c>
    </row>
    <row r="4" spans="1:2">
      <c r="A4" s="4" t="s">
        <v>406</v>
      </c>
      <c r="B4" s="5" t="n">
        <v>136283</v>
      </c>
    </row>
    <row r="5" spans="1:2">
      <c r="A5" s="4" t="s">
        <v>407</v>
      </c>
      <c r="B5" s="5" t="n">
        <v>136283</v>
      </c>
    </row>
    <row r="6" spans="1:2">
      <c r="A6" s="4" t="s">
        <v>408</v>
      </c>
      <c r="B6" s="5" t="n">
        <v>136283</v>
      </c>
    </row>
    <row r="7" spans="1:2">
      <c r="A7" s="4" t="s">
        <v>409</v>
      </c>
      <c r="B7" s="5" t="n">
        <v>726838</v>
      </c>
    </row>
    <row r="8" spans="1:2">
      <c r="A8" s="4" t="s">
        <v>108</v>
      </c>
      <c r="B8" s="5" t="n">
        <v>1306041</v>
      </c>
    </row>
    <row r="9" spans="1:2">
      <c r="A9" s="4" t="s">
        <v>410</v>
      </c>
      <c r="B9" s="5" t="n">
        <v>-300515</v>
      </c>
    </row>
    <row r="10" spans="1:2">
      <c r="A10" s="4" t="s">
        <v>411</v>
      </c>
      <c r="B10" s="6" t="n">
        <v>10055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412</v>
      </c>
      <c r="B1" s="2" t="s">
        <v>1</v>
      </c>
    </row>
    <row r="2" spans="1:2">
      <c r="B2" s="2" t="s">
        <v>368</v>
      </c>
    </row>
    <row r="3" spans="1:2">
      <c r="A3" s="3" t="s">
        <v>413</v>
      </c>
    </row>
    <row r="4" spans="1:2">
      <c r="A4" s="4" t="s">
        <v>414</v>
      </c>
      <c r="B4" s="6" t="n">
        <v>81387</v>
      </c>
    </row>
    <row r="5" spans="1:2">
      <c r="A5" s="4" t="s">
        <v>415</v>
      </c>
      <c r="B5" s="6" t="n">
        <v>1005526</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0</v>
      </c>
      <c r="B1" s="2" t="s">
        <v>2</v>
      </c>
      <c r="C1" s="2" t="s">
        <v>34</v>
      </c>
    </row>
    <row r="2" spans="1:3">
      <c r="A2" s="3" t="s">
        <v>421</v>
      </c>
    </row>
    <row r="3" spans="1:3">
      <c r="A3" s="4" t="s">
        <v>422</v>
      </c>
      <c r="B3" s="6" t="n">
        <v>68888</v>
      </c>
      <c r="C3" s="6" t="n">
        <v>73560</v>
      </c>
    </row>
    <row r="4" spans="1:3">
      <c r="A4" s="4" t="s">
        <v>423</v>
      </c>
      <c r="B4" s="5" t="n">
        <v>104491</v>
      </c>
      <c r="C4" s="5" t="n">
        <v>207753</v>
      </c>
    </row>
    <row r="5" spans="1:3">
      <c r="A5" s="4" t="s">
        <v>424</v>
      </c>
      <c r="B5" s="5" t="n">
        <v>291540</v>
      </c>
      <c r="C5" s="5" t="n">
        <v>284000</v>
      </c>
    </row>
    <row r="6" spans="1:3">
      <c r="A6" s="4" t="s">
        <v>425</v>
      </c>
      <c r="B6" s="5" t="n">
        <v>9275110</v>
      </c>
      <c r="C6" s="5" t="n">
        <v>10192603</v>
      </c>
    </row>
    <row r="7" spans="1:3">
      <c r="A7" s="4" t="s">
        <v>426</v>
      </c>
      <c r="B7" s="5" t="n">
        <v>13235466</v>
      </c>
      <c r="C7" s="5" t="n">
        <v>13278803</v>
      </c>
    </row>
    <row r="8" spans="1:3">
      <c r="A8" s="4" t="s">
        <v>427</v>
      </c>
      <c r="B8" s="5" t="n">
        <v>1659867</v>
      </c>
      <c r="C8" s="5" t="n">
        <v>1097289</v>
      </c>
    </row>
    <row r="9" spans="1:3">
      <c r="A9" s="4" t="s">
        <v>428</v>
      </c>
      <c r="B9" s="5" t="n">
        <v>24635362</v>
      </c>
      <c r="C9" s="5" t="n">
        <v>25134007</v>
      </c>
    </row>
    <row r="10" spans="1:3">
      <c r="A10" s="4" t="s">
        <v>429</v>
      </c>
      <c r="B10" s="5" t="n">
        <v>-468224</v>
      </c>
      <c r="C10" s="5" t="n">
        <v>-303563</v>
      </c>
    </row>
    <row r="11" spans="1:3">
      <c r="A11" s="4" t="s">
        <v>430</v>
      </c>
      <c r="B11" s="5" t="n">
        <v>24167138</v>
      </c>
      <c r="C11" s="5" t="n">
        <v>24830444</v>
      </c>
    </row>
    <row r="12" spans="1:3">
      <c r="A12" s="4" t="s">
        <v>431</v>
      </c>
      <c r="B12" s="5" t="n">
        <v>-13779018</v>
      </c>
      <c r="C12" s="5" t="n">
        <v>-14510204</v>
      </c>
    </row>
    <row r="13" spans="1:3">
      <c r="A13" s="4" t="s">
        <v>432</v>
      </c>
      <c r="B13" s="6" t="n">
        <v>10388120</v>
      </c>
      <c r="C13" s="6" t="n">
        <v>103202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433</v>
      </c>
      <c r="B1" s="2" t="s">
        <v>368</v>
      </c>
    </row>
    <row r="2" spans="1:2">
      <c r="A2" s="4" t="s">
        <v>434</v>
      </c>
    </row>
    <row r="3" spans="1:2">
      <c r="A3" s="4" t="s">
        <v>428</v>
      </c>
      <c r="B3" s="6" t="n">
        <v>3979179</v>
      </c>
    </row>
    <row r="4" spans="1:2">
      <c r="A4" s="4" t="s">
        <v>429</v>
      </c>
      <c r="B4" s="5" t="n">
        <v>-82373</v>
      </c>
    </row>
    <row r="5" spans="1:2">
      <c r="A5" s="4" t="s">
        <v>430</v>
      </c>
      <c r="B5" s="5" t="n">
        <v>3896806</v>
      </c>
    </row>
    <row r="6" spans="1:2">
      <c r="A6" s="4" t="s">
        <v>435</v>
      </c>
    </row>
    <row r="7" spans="1:2">
      <c r="A7" s="4" t="s">
        <v>428</v>
      </c>
      <c r="B7" s="5" t="n">
        <v>2073586</v>
      </c>
    </row>
    <row r="8" spans="1:2">
      <c r="A8" s="4" t="s">
        <v>430</v>
      </c>
      <c r="B8" s="5" t="n">
        <v>2073586</v>
      </c>
    </row>
    <row r="9" spans="1:2">
      <c r="A9" s="4" t="s">
        <v>436</v>
      </c>
    </row>
    <row r="10" spans="1:2">
      <c r="A10" s="4" t="s">
        <v>428</v>
      </c>
      <c r="B10" s="5" t="n">
        <v>24635362</v>
      </c>
    </row>
    <row r="11" spans="1:2">
      <c r="A11" s="4" t="s">
        <v>429</v>
      </c>
      <c r="B11" s="5" t="n">
        <v>-468224</v>
      </c>
    </row>
    <row r="12" spans="1:2">
      <c r="A12" s="4" t="s">
        <v>430</v>
      </c>
      <c r="B12" s="5" t="n">
        <v>24167138</v>
      </c>
    </row>
    <row r="13" spans="1:2">
      <c r="A13" s="4" t="s">
        <v>437</v>
      </c>
    </row>
    <row r="14" spans="1:2">
      <c r="A14" s="4" t="s">
        <v>428</v>
      </c>
      <c r="B14" s="5" t="n">
        <v>3915921</v>
      </c>
    </row>
    <row r="15" spans="1:2">
      <c r="A15" s="4" t="s">
        <v>430</v>
      </c>
      <c r="B15" s="5" t="n">
        <v>3915921</v>
      </c>
    </row>
    <row r="16" spans="1:2">
      <c r="A16" s="4" t="s">
        <v>438</v>
      </c>
    </row>
    <row r="17" spans="1:2">
      <c r="A17" s="4" t="s">
        <v>428</v>
      </c>
      <c r="B17" s="5" t="n">
        <v>253450</v>
      </c>
    </row>
    <row r="18" spans="1:2">
      <c r="A18" s="4" t="s">
        <v>430</v>
      </c>
      <c r="B18" s="5" t="n">
        <v>253450</v>
      </c>
    </row>
    <row r="19" spans="1:2">
      <c r="A19" s="4" t="s">
        <v>439</v>
      </c>
    </row>
    <row r="20" spans="1:2">
      <c r="A20" s="4" t="s">
        <v>428</v>
      </c>
      <c r="B20" s="5" t="n">
        <v>248357</v>
      </c>
    </row>
    <row r="21" spans="1:2">
      <c r="A21" s="4" t="s">
        <v>430</v>
      </c>
      <c r="B21" s="5" t="n">
        <v>248357</v>
      </c>
    </row>
    <row r="22" spans="1:2">
      <c r="A22" s="4" t="s">
        <v>440</v>
      </c>
    </row>
    <row r="23" spans="1:2">
      <c r="A23" s="4" t="s">
        <v>428</v>
      </c>
      <c r="B23" s="5" t="n">
        <v>14164869</v>
      </c>
    </row>
    <row r="24" spans="1:2">
      <c r="A24" s="4" t="s">
        <v>429</v>
      </c>
      <c r="B24" s="5" t="n">
        <v>-385851</v>
      </c>
    </row>
    <row r="25" spans="1:2">
      <c r="A25" s="4" t="s">
        <v>430</v>
      </c>
      <c r="B25" s="6" t="n">
        <v>137790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41</v>
      </c>
      <c r="B1" s="2" t="s">
        <v>1</v>
      </c>
    </row>
    <row r="2" spans="1:3">
      <c r="B2" s="2" t="s">
        <v>442</v>
      </c>
      <c r="C2" s="2" t="s">
        <v>443</v>
      </c>
    </row>
    <row r="3" spans="1:3">
      <c r="A3" s="4" t="s">
        <v>444</v>
      </c>
      <c r="B3" s="6" t="n">
        <v>24167138</v>
      </c>
      <c r="C3" s="6" t="n">
        <v>24830444</v>
      </c>
    </row>
    <row r="4" spans="1:3">
      <c r="A4" s="4" t="s">
        <v>429</v>
      </c>
      <c r="B4" s="5" t="n">
        <v>-468224</v>
      </c>
      <c r="C4" s="6" t="n">
        <v>-303563</v>
      </c>
    </row>
    <row r="5" spans="1:3">
      <c r="A5" s="4" t="s">
        <v>445</v>
      </c>
    </row>
    <row r="6" spans="1:3">
      <c r="A6" s="4" t="s">
        <v>446</v>
      </c>
      <c r="B6" s="6" t="n">
        <v>9418549</v>
      </c>
    </row>
    <row r="7" spans="1:3">
      <c r="A7" s="4" t="s">
        <v>447</v>
      </c>
      <c r="B7" s="4" t="s">
        <v>448</v>
      </c>
    </row>
    <row r="8" spans="1:3">
      <c r="A8" s="4" t="s">
        <v>449</v>
      </c>
      <c r="B8" s="4" t="s">
        <v>450</v>
      </c>
    </row>
    <row r="9" spans="1:3">
      <c r="A9" s="4" t="s">
        <v>451</v>
      </c>
    </row>
    <row r="10" spans="1:3">
      <c r="A10" s="4" t="s">
        <v>452</v>
      </c>
      <c r="B10" s="8" t="n">
        <v>0.2</v>
      </c>
    </row>
    <row r="11" spans="1:3">
      <c r="A11" s="4" t="s">
        <v>453</v>
      </c>
      <c r="B11" s="6" t="n">
        <v>300000</v>
      </c>
    </row>
    <row r="12" spans="1:3">
      <c r="A12" s="4" t="s">
        <v>454</v>
      </c>
      <c r="B12" s="4" t="s">
        <v>455</v>
      </c>
    </row>
    <row r="13" spans="1:3">
      <c r="A13" s="4" t="s">
        <v>456</v>
      </c>
      <c r="B13" s="4" t="s">
        <v>457</v>
      </c>
    </row>
    <row r="14" spans="1:3">
      <c r="A14" s="4" t="s">
        <v>458</v>
      </c>
      <c r="B14" s="8" t="n">
        <v>0.25</v>
      </c>
    </row>
    <row r="15" spans="1:3">
      <c r="A15" s="4" t="s">
        <v>429</v>
      </c>
      <c r="B15" s="6" t="n">
        <v>123805</v>
      </c>
    </row>
    <row r="16" spans="1:3">
      <c r="A16" s="4" t="s">
        <v>459</v>
      </c>
      <c r="B16" s="5" t="n">
        <v>4</v>
      </c>
    </row>
    <row r="17" spans="1:3">
      <c r="A17" s="4" t="s">
        <v>460</v>
      </c>
      <c r="B17" s="4" t="s">
        <v>461</v>
      </c>
    </row>
    <row r="18" spans="1:3">
      <c r="A18" s="4" t="s">
        <v>462</v>
      </c>
    </row>
    <row r="19" spans="1:3">
      <c r="A19" s="4" t="s">
        <v>452</v>
      </c>
      <c r="B19" s="8" t="n">
        <v>0.25</v>
      </c>
    </row>
    <row r="20" spans="1:3">
      <c r="A20" s="4" t="s">
        <v>453</v>
      </c>
      <c r="B20" s="6" t="n">
        <v>150000</v>
      </c>
    </row>
    <row r="21" spans="1:3">
      <c r="A21" s="4" t="s">
        <v>454</v>
      </c>
      <c r="B21" s="4" t="s">
        <v>455</v>
      </c>
    </row>
    <row r="22" spans="1:3">
      <c r="A22" s="4" t="s">
        <v>463</v>
      </c>
      <c r="B22" s="6" t="n">
        <v>36000</v>
      </c>
    </row>
    <row r="23" spans="1:3">
      <c r="A23" s="4" t="s">
        <v>456</v>
      </c>
      <c r="B23" s="4" t="s">
        <v>464</v>
      </c>
    </row>
    <row r="24" spans="1:3">
      <c r="A24" s="4" t="s">
        <v>458</v>
      </c>
      <c r="B24" s="8" t="n">
        <v>0.3</v>
      </c>
    </row>
    <row r="25" spans="1:3">
      <c r="A25" s="4" t="s">
        <v>429</v>
      </c>
      <c r="B25" s="6" t="n">
        <v>110118</v>
      </c>
    </row>
    <row r="26" spans="1:3">
      <c r="A26" s="4" t="s">
        <v>459</v>
      </c>
      <c r="B26" s="5" t="n">
        <v>4</v>
      </c>
    </row>
    <row r="27" spans="1:3">
      <c r="A27" s="4" t="s">
        <v>460</v>
      </c>
      <c r="B27" s="4" t="s">
        <v>465</v>
      </c>
    </row>
    <row r="28" spans="1:3">
      <c r="A28" s="4" t="s">
        <v>466</v>
      </c>
    </row>
    <row r="29" spans="1:3">
      <c r="A29" s="4" t="s">
        <v>452</v>
      </c>
      <c r="B29" s="8" t="n">
        <v>0.25</v>
      </c>
    </row>
    <row r="30" spans="1:3">
      <c r="A30" s="4" t="s">
        <v>453</v>
      </c>
      <c r="B30" s="6" t="n">
        <v>500000</v>
      </c>
    </row>
    <row r="31" spans="1:3">
      <c r="A31" s="4" t="s">
        <v>467</v>
      </c>
      <c r="B31" s="4" t="s">
        <v>468</v>
      </c>
    </row>
    <row r="32" spans="1:3">
      <c r="A32" s="4" t="s">
        <v>469</v>
      </c>
    </row>
    <row r="33" spans="1:3">
      <c r="A33" s="4" t="s">
        <v>446</v>
      </c>
      <c r="B33" s="6" t="n">
        <v>2893986</v>
      </c>
    </row>
    <row r="34" spans="1:3">
      <c r="A34" s="4" t="s">
        <v>447</v>
      </c>
      <c r="B34" s="4" t="s">
        <v>470</v>
      </c>
    </row>
    <row r="35" spans="1:3">
      <c r="A35" s="4" t="s">
        <v>449</v>
      </c>
      <c r="B35" s="4" t="s">
        <v>468</v>
      </c>
    </row>
    <row r="36" spans="1:3">
      <c r="A36" s="4" t="s">
        <v>471</v>
      </c>
    </row>
    <row r="37" spans="1:3">
      <c r="A37" s="4" t="s">
        <v>452</v>
      </c>
      <c r="B37" s="8" t="n">
        <v>0.2</v>
      </c>
    </row>
    <row r="38" spans="1:3">
      <c r="A38" s="4" t="s">
        <v>454</v>
      </c>
      <c r="B38" s="4" t="s">
        <v>455</v>
      </c>
    </row>
    <row r="39" spans="1:3">
      <c r="A39" s="4" t="s">
        <v>456</v>
      </c>
      <c r="B39" s="4" t="s">
        <v>457</v>
      </c>
    </row>
    <row r="40" spans="1:3">
      <c r="A40" s="4" t="s">
        <v>458</v>
      </c>
      <c r="B40" s="8" t="n">
        <v>0.25</v>
      </c>
    </row>
    <row r="41" spans="1:3">
      <c r="A41" s="4" t="s">
        <v>472</v>
      </c>
      <c r="B41" s="6" t="n">
        <v>291539</v>
      </c>
    </row>
    <row r="42" spans="1:3">
      <c r="A42" s="4" t="s">
        <v>473</v>
      </c>
      <c r="B42" s="5" t="n">
        <v>619522</v>
      </c>
    </row>
    <row r="43" spans="1:3">
      <c r="A43" s="4" t="s">
        <v>474</v>
      </c>
    </row>
    <row r="44" spans="1:3">
      <c r="A44" s="4" t="s">
        <v>444</v>
      </c>
      <c r="B44" s="6" t="n">
        <v>1000000</v>
      </c>
    </row>
    <row r="45" spans="1:3">
      <c r="A45" s="4" t="s">
        <v>452</v>
      </c>
      <c r="B45" s="8" t="n">
        <v>0.2</v>
      </c>
    </row>
    <row r="46" spans="1:3">
      <c r="A46" s="4" t="s">
        <v>475</v>
      </c>
    </row>
    <row r="47" spans="1:3">
      <c r="A47" s="4" t="s">
        <v>444</v>
      </c>
      <c r="B47" s="6" t="n">
        <v>300000</v>
      </c>
    </row>
    <row r="48" spans="1:3">
      <c r="A48" s="4" t="s">
        <v>476</v>
      </c>
      <c r="B48" s="8" t="n">
        <v>0.2</v>
      </c>
    </row>
    <row r="49" spans="1:3">
      <c r="A49" s="4" t="s">
        <v>477</v>
      </c>
      <c r="B49" s="4" t="s">
        <v>24</v>
      </c>
    </row>
    <row r="50" spans="1:3">
      <c r="A50" s="4" t="s">
        <v>478</v>
      </c>
      <c r="B50" s="6" t="n">
        <v>244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479</v>
      </c>
      <c r="B1" s="2" t="s">
        <v>368</v>
      </c>
    </row>
    <row r="2" spans="1:2">
      <c r="A2" s="4" t="s">
        <v>480</v>
      </c>
      <c r="B2" s="6" t="n">
        <v>15636</v>
      </c>
    </row>
    <row r="3" spans="1:2">
      <c r="A3" s="4" t="s">
        <v>405</v>
      </c>
      <c r="B3" s="5" t="n">
        <v>61049</v>
      </c>
    </row>
    <row r="4" spans="1:2">
      <c r="A4" s="4" t="s">
        <v>406</v>
      </c>
      <c r="B4" s="5" t="n">
        <v>61049</v>
      </c>
    </row>
    <row r="5" spans="1:2">
      <c r="A5" s="4" t="s">
        <v>407</v>
      </c>
      <c r="B5" s="5" t="n">
        <v>61049</v>
      </c>
    </row>
    <row r="6" spans="1:2">
      <c r="A6" s="4" t="s">
        <v>408</v>
      </c>
      <c r="B6" s="5" t="n">
        <v>61049</v>
      </c>
    </row>
    <row r="7" spans="1:2">
      <c r="A7" s="4" t="s">
        <v>409</v>
      </c>
      <c r="B7" s="5" t="n">
        <v>379002</v>
      </c>
    </row>
    <row r="8" spans="1:2">
      <c r="A8" s="4" t="s">
        <v>481</v>
      </c>
      <c r="B8" s="6" t="n">
        <v>6388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82</v>
      </c>
      <c r="B1" s="2" t="s">
        <v>483</v>
      </c>
    </row>
    <row r="2" spans="1:2">
      <c r="A2" s="3" t="s">
        <v>193</v>
      </c>
    </row>
    <row r="3" spans="1:2">
      <c r="A3" s="4" t="s">
        <v>484</v>
      </c>
      <c r="B3" s="6" t="n">
        <v>53673</v>
      </c>
    </row>
    <row r="4" spans="1:2">
      <c r="A4" s="4" t="s">
        <v>485</v>
      </c>
      <c r="B4" s="4" t="s">
        <v>486</v>
      </c>
    </row>
    <row r="5" spans="1:2">
      <c r="A5" s="4" t="s">
        <v>487</v>
      </c>
      <c r="B5" s="6" t="n">
        <v>28134</v>
      </c>
    </row>
    <row r="6" spans="1:2">
      <c r="A6" s="4" t="s">
        <v>488</v>
      </c>
      <c r="B6" s="4" t="s">
        <v>489</v>
      </c>
    </row>
    <row r="7" spans="1:2">
      <c r="A7" s="4" t="s">
        <v>490</v>
      </c>
      <c r="B7" s="6" t="n">
        <v>8871</v>
      </c>
    </row>
    <row r="8" spans="1:2">
      <c r="A8" s="4" t="s">
        <v>491</v>
      </c>
      <c r="B8" s="6" t="n">
        <v>7376</v>
      </c>
    </row>
    <row r="9" spans="1:2">
      <c r="A9" s="4" t="s">
        <v>492</v>
      </c>
      <c r="B9" s="4" t="s">
        <v>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493</v>
      </c>
      <c r="B1" s="2" t="s">
        <v>1</v>
      </c>
    </row>
    <row r="2" spans="1:2">
      <c r="B2" s="2" t="s">
        <v>494</v>
      </c>
    </row>
    <row r="3" spans="1:2">
      <c r="A3" s="3" t="s">
        <v>345</v>
      </c>
    </row>
    <row r="4" spans="1:2">
      <c r="A4" s="4" t="s">
        <v>495</v>
      </c>
      <c r="B4" s="5" t="n">
        <v>12286213</v>
      </c>
    </row>
    <row r="5" spans="1:2">
      <c r="A5" s="4" t="s">
        <v>496</v>
      </c>
      <c r="B5" s="5" t="n">
        <v>-640000</v>
      </c>
    </row>
    <row r="6" spans="1:2">
      <c r="A6" s="4" t="s">
        <v>497</v>
      </c>
      <c r="B6" s="5" t="n">
        <v>1407022</v>
      </c>
    </row>
    <row r="7" spans="1:2">
      <c r="A7" s="4" t="s">
        <v>498</v>
      </c>
      <c r="B7" s="5" t="n">
        <v>13053235</v>
      </c>
    </row>
    <row r="8" spans="1:2">
      <c r="A8" s="4" t="s">
        <v>499</v>
      </c>
      <c r="B8" s="5" t="n">
        <v>13053235</v>
      </c>
    </row>
    <row r="9" spans="1:2">
      <c r="A9" s="3" t="s">
        <v>500</v>
      </c>
    </row>
    <row r="10" spans="1:2">
      <c r="A10" s="4" t="s">
        <v>501</v>
      </c>
      <c r="B10" s="8" t="n">
        <v>0.14</v>
      </c>
    </row>
    <row r="11" spans="1:2">
      <c r="A11" s="4" t="s">
        <v>502</v>
      </c>
      <c r="B11" s="10" t="n">
        <v>0.2</v>
      </c>
    </row>
    <row r="12" spans="1:2">
      <c r="A12" s="4" t="s">
        <v>503</v>
      </c>
      <c r="B12" s="10" t="n">
        <v>0.25</v>
      </c>
    </row>
    <row r="13" spans="1:2">
      <c r="A13" s="4" t="s">
        <v>504</v>
      </c>
      <c r="B13" s="10" t="n">
        <v>0.14</v>
      </c>
    </row>
    <row r="14" spans="1:2">
      <c r="A14" s="4" t="s">
        <v>505</v>
      </c>
      <c r="B14" s="8" t="n">
        <v>0.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29"/>
    <col customWidth="1" max="5" min="5" width="36"/>
    <col customWidth="1" max="6" min="6" width="43"/>
    <col customWidth="1" max="7" min="7" width="29"/>
  </cols>
  <sheetData>
    <row r="1" spans="1:7">
      <c r="A1" s="1" t="s">
        <v>107</v>
      </c>
      <c r="B1" s="2" t="s">
        <v>108</v>
      </c>
      <c r="C1" s="2" t="s">
        <v>109</v>
      </c>
      <c r="D1" s="2" t="s">
        <v>110</v>
      </c>
      <c r="E1" s="2" t="s">
        <v>111</v>
      </c>
      <c r="F1" s="2" t="s">
        <v>112</v>
      </c>
      <c r="G1" s="2" t="s">
        <v>113</v>
      </c>
    </row>
    <row r="2" spans="1:7">
      <c r="A2" s="4" t="s">
        <v>114</v>
      </c>
      <c r="B2" s="4" t="s">
        <v>46</v>
      </c>
      <c r="C2" s="5" t="n">
        <v>30000000</v>
      </c>
      <c r="D2" s="5" t="n">
        <v>71476725</v>
      </c>
      <c r="E2" s="4" t="s">
        <v>46</v>
      </c>
      <c r="F2" s="4" t="s">
        <v>46</v>
      </c>
      <c r="G2" s="4" t="s">
        <v>46</v>
      </c>
    </row>
    <row r="3" spans="1:7">
      <c r="A3" s="4" t="s">
        <v>115</v>
      </c>
      <c r="B3" s="6" t="n">
        <v>6129273</v>
      </c>
      <c r="C3" s="6" t="n">
        <v>30000</v>
      </c>
      <c r="D3" s="6" t="n">
        <v>71477</v>
      </c>
      <c r="E3" s="6" t="n">
        <v>11949748</v>
      </c>
      <c r="F3" s="6" t="n">
        <v>205875</v>
      </c>
      <c r="G3" s="6" t="n">
        <v>-6127827</v>
      </c>
    </row>
    <row r="4" spans="1:7">
      <c r="A4" s="4" t="s">
        <v>116</v>
      </c>
      <c r="B4" s="5" t="n">
        <v>196593</v>
      </c>
      <c r="C4" s="4" t="s">
        <v>46</v>
      </c>
      <c r="D4" s="4" t="s">
        <v>46</v>
      </c>
      <c r="E4" s="4" t="s">
        <v>46</v>
      </c>
      <c r="F4" s="4" t="s">
        <v>46</v>
      </c>
      <c r="G4" s="6" t="n">
        <v>-196593</v>
      </c>
    </row>
    <row r="5" spans="1:7">
      <c r="A5" s="4" t="s">
        <v>117</v>
      </c>
      <c r="B5" s="6" t="n">
        <v>133121</v>
      </c>
      <c r="C5" s="4" t="s">
        <v>46</v>
      </c>
      <c r="F5" s="6" t="n">
        <v>133121</v>
      </c>
    </row>
    <row r="6" spans="1:7">
      <c r="A6" s="4" t="s">
        <v>118</v>
      </c>
      <c r="B6" s="4" t="s">
        <v>46</v>
      </c>
      <c r="C6" s="5" t="n">
        <v>30000000</v>
      </c>
      <c r="D6" s="5" t="n">
        <v>71476725</v>
      </c>
      <c r="E6" s="4" t="s">
        <v>46</v>
      </c>
      <c r="F6" s="4" t="s">
        <v>46</v>
      </c>
      <c r="G6" s="4" t="s">
        <v>46</v>
      </c>
    </row>
    <row r="7" spans="1:7">
      <c r="A7" s="4" t="s">
        <v>119</v>
      </c>
      <c r="B7" s="6" t="n">
        <v>6065801</v>
      </c>
      <c r="C7" s="6" t="n">
        <v>30000</v>
      </c>
      <c r="D7" s="6" t="n">
        <v>71477</v>
      </c>
      <c r="E7" s="6" t="n">
        <v>11949748</v>
      </c>
      <c r="F7" s="6" t="n">
        <v>338996</v>
      </c>
      <c r="G7" s="6" t="n">
        <v>-6324421</v>
      </c>
    </row>
    <row r="8" spans="1:7">
      <c r="A8" s="4" t="s">
        <v>116</v>
      </c>
      <c r="B8" s="5" t="n">
        <v>-881919</v>
      </c>
      <c r="C8" s="4" t="s">
        <v>46</v>
      </c>
      <c r="D8" s="4" t="s">
        <v>46</v>
      </c>
      <c r="E8" s="4" t="s">
        <v>46</v>
      </c>
      <c r="F8" s="4" t="s">
        <v>46</v>
      </c>
      <c r="G8" s="6" t="n">
        <v>-881919</v>
      </c>
    </row>
    <row r="9" spans="1:7">
      <c r="A9" s="4" t="s">
        <v>120</v>
      </c>
      <c r="B9" s="5" t="n">
        <v>27500</v>
      </c>
      <c r="C9" s="4" t="s">
        <v>46</v>
      </c>
      <c r="D9" s="6" t="n">
        <v>250</v>
      </c>
      <c r="E9" s="5" t="n">
        <v>27250</v>
      </c>
    </row>
    <row r="10" spans="1:7">
      <c r="A10" s="4" t="s">
        <v>117</v>
      </c>
      <c r="B10" s="5" t="n">
        <v>-385684</v>
      </c>
      <c r="C10" s="4" t="s">
        <v>46</v>
      </c>
      <c r="F10" s="6" t="n">
        <v>-385684</v>
      </c>
    </row>
    <row r="11" spans="1:7">
      <c r="A11" s="4" t="s">
        <v>121</v>
      </c>
      <c r="C11" s="4" t="s">
        <v>46</v>
      </c>
      <c r="D11" s="5" t="n">
        <v>250000</v>
      </c>
    </row>
    <row r="12" spans="1:7">
      <c r="A12" s="4" t="s">
        <v>122</v>
      </c>
      <c r="B12" s="6" t="n">
        <v>680309</v>
      </c>
      <c r="C12" s="4" t="s">
        <v>46</v>
      </c>
      <c r="E12" s="6" t="n">
        <v>680309</v>
      </c>
    </row>
    <row r="13" spans="1:7">
      <c r="A13" s="4" t="s">
        <v>123</v>
      </c>
      <c r="B13" s="4" t="s">
        <v>46</v>
      </c>
      <c r="C13" s="5" t="n">
        <v>30000000</v>
      </c>
      <c r="D13" s="5" t="n">
        <v>71726725</v>
      </c>
      <c r="E13" s="4" t="s">
        <v>46</v>
      </c>
      <c r="F13" s="4" t="s">
        <v>46</v>
      </c>
      <c r="G13" s="4" t="s">
        <v>46</v>
      </c>
    </row>
    <row r="14" spans="1:7">
      <c r="A14" s="4" t="s">
        <v>124</v>
      </c>
      <c r="B14" s="6" t="n">
        <v>5506007</v>
      </c>
      <c r="C14" s="6" t="n">
        <v>30000</v>
      </c>
      <c r="D14" s="6" t="n">
        <v>71727</v>
      </c>
      <c r="E14" s="6" t="n">
        <v>12657307</v>
      </c>
      <c r="F14" s="6" t="n">
        <v>-46688</v>
      </c>
      <c r="G14" s="6" t="n">
        <v>-7206340</v>
      </c>
    </row>
    <row r="15" spans="1:7">
      <c r="A15" s="4" t="s">
        <v>116</v>
      </c>
      <c r="B15" s="5" t="n">
        <v>273478</v>
      </c>
      <c r="C15" s="4" t="s">
        <v>46</v>
      </c>
      <c r="D15" s="4" t="s">
        <v>46</v>
      </c>
      <c r="E15" s="4" t="s">
        <v>46</v>
      </c>
      <c r="F15" s="4" t="s">
        <v>46</v>
      </c>
      <c r="G15" s="6" t="n">
        <v>-432429</v>
      </c>
    </row>
    <row r="16" spans="1:7">
      <c r="A16" s="4" t="s">
        <v>117</v>
      </c>
      <c r="B16" s="5" t="n">
        <v>59450</v>
      </c>
      <c r="C16" s="4" t="s">
        <v>46</v>
      </c>
      <c r="F16" s="6" t="n">
        <v>59450</v>
      </c>
    </row>
    <row r="17" spans="1:7">
      <c r="A17" s="4" t="s">
        <v>122</v>
      </c>
      <c r="B17" s="6" t="n">
        <v>27294</v>
      </c>
      <c r="C17" s="4" t="s">
        <v>46</v>
      </c>
      <c r="E17" s="6" t="n">
        <v>27294</v>
      </c>
    </row>
    <row r="18" spans="1:7">
      <c r="A18" s="4" t="s">
        <v>125</v>
      </c>
      <c r="B18" s="4" t="s">
        <v>46</v>
      </c>
      <c r="C18" s="5" t="n">
        <v>30000000</v>
      </c>
      <c r="D18" s="5" t="n">
        <v>71726725</v>
      </c>
      <c r="E18" s="4" t="s">
        <v>46</v>
      </c>
      <c r="F18" s="4" t="s">
        <v>46</v>
      </c>
      <c r="G18" s="4" t="s">
        <v>46</v>
      </c>
    </row>
    <row r="19" spans="1:7">
      <c r="A19" s="4" t="s">
        <v>126</v>
      </c>
      <c r="B19" s="6" t="n">
        <v>5160322</v>
      </c>
      <c r="C19" s="6" t="n">
        <v>30000</v>
      </c>
      <c r="D19" s="6" t="n">
        <v>71727</v>
      </c>
      <c r="E19" s="6" t="n">
        <v>12684601</v>
      </c>
      <c r="F19" s="6" t="n">
        <v>12762</v>
      </c>
      <c r="G19" s="6" t="n">
        <v>-7638769</v>
      </c>
    </row>
    <row r="20" spans="1:7">
      <c r="A20" s="4" t="s">
        <v>127</v>
      </c>
      <c r="B20" s="4" t="s">
        <v>46</v>
      </c>
      <c r="C20" s="4" t="s">
        <v>46</v>
      </c>
      <c r="D20" s="5" t="n">
        <v>110726725</v>
      </c>
      <c r="E20" s="4" t="s">
        <v>46</v>
      </c>
      <c r="F20" s="4" t="s">
        <v>46</v>
      </c>
      <c r="G20" s="4" t="s">
        <v>46</v>
      </c>
    </row>
    <row r="21" spans="1:7">
      <c r="A21" s="4" t="s">
        <v>128</v>
      </c>
      <c r="B21" s="6" t="n">
        <v>5034364</v>
      </c>
      <c r="C21" s="4" t="s">
        <v>46</v>
      </c>
      <c r="D21" s="6" t="n">
        <v>110727</v>
      </c>
      <c r="E21" s="6" t="n">
        <v>13164601</v>
      </c>
      <c r="F21" s="6" t="n">
        <v>-260424</v>
      </c>
      <c r="G21" s="6" t="n">
        <v>-7980540</v>
      </c>
    </row>
    <row r="22" spans="1:7">
      <c r="A22" s="4" t="s">
        <v>116</v>
      </c>
      <c r="B22" s="5" t="n">
        <v>-1384279</v>
      </c>
      <c r="C22" s="4" t="s">
        <v>46</v>
      </c>
      <c r="D22" s="4" t="s">
        <v>46</v>
      </c>
      <c r="E22" s="4" t="s">
        <v>46</v>
      </c>
      <c r="F22" s="4" t="s">
        <v>46</v>
      </c>
      <c r="G22" s="6" t="n">
        <v>-1384279</v>
      </c>
    </row>
    <row r="23" spans="1:7">
      <c r="A23" s="4" t="s">
        <v>120</v>
      </c>
      <c r="B23" s="5" t="n">
        <v>1417864</v>
      </c>
      <c r="C23" s="4" t="s">
        <v>46</v>
      </c>
      <c r="D23" s="6" t="n">
        <v>21916</v>
      </c>
      <c r="E23" s="5" t="n">
        <v>1395948</v>
      </c>
    </row>
    <row r="24" spans="1:7">
      <c r="A24" s="4" t="s">
        <v>117</v>
      </c>
      <c r="B24" s="5" t="n">
        <v>-317664</v>
      </c>
      <c r="C24" s="4" t="s">
        <v>46</v>
      </c>
      <c r="F24" s="6" t="n">
        <v>-317664</v>
      </c>
    </row>
    <row r="25" spans="1:7">
      <c r="A25" s="4" t="s">
        <v>121</v>
      </c>
      <c r="C25" s="4" t="s">
        <v>46</v>
      </c>
      <c r="D25" s="5" t="n">
        <v>21915876</v>
      </c>
    </row>
    <row r="26" spans="1:7">
      <c r="A26" s="4" t="s">
        <v>122</v>
      </c>
      <c r="B26" s="6" t="n">
        <v>123804</v>
      </c>
      <c r="C26" s="4" t="s">
        <v>46</v>
      </c>
      <c r="E26" s="6" t="n">
        <v>123804</v>
      </c>
    </row>
    <row r="27" spans="1:7">
      <c r="A27" s="4" t="s">
        <v>129</v>
      </c>
      <c r="B27" s="4" t="s">
        <v>46</v>
      </c>
      <c r="C27" s="4" t="s">
        <v>46</v>
      </c>
      <c r="D27" s="5" t="n">
        <v>132642601</v>
      </c>
      <c r="E27" s="4" t="s">
        <v>46</v>
      </c>
      <c r="F27" s="4" t="s">
        <v>46</v>
      </c>
      <c r="G27" s="4" t="s">
        <v>46</v>
      </c>
    </row>
    <row r="28" spans="1:7">
      <c r="A28" s="4" t="s">
        <v>130</v>
      </c>
      <c r="B28" s="6" t="n">
        <v>4874089</v>
      </c>
      <c r="C28" s="4" t="s">
        <v>46</v>
      </c>
      <c r="D28" s="6" t="n">
        <v>132643</v>
      </c>
      <c r="E28" s="6" t="n">
        <v>14684353</v>
      </c>
      <c r="F28" s="6" t="n">
        <v>-578088</v>
      </c>
      <c r="G28" s="6" t="n">
        <v>-9364819</v>
      </c>
    </row>
    <row r="29" spans="1:7">
      <c r="A29" s="4" t="s">
        <v>116</v>
      </c>
      <c r="B29" s="5" t="n">
        <v>1956121</v>
      </c>
      <c r="C29" s="4" t="s">
        <v>46</v>
      </c>
      <c r="D29" s="4" t="s">
        <v>46</v>
      </c>
      <c r="E29" s="4" t="s">
        <v>46</v>
      </c>
      <c r="F29" s="4" t="s">
        <v>46</v>
      </c>
      <c r="G29" s="6" t="n">
        <v>1956121</v>
      </c>
    </row>
    <row r="30" spans="1:7">
      <c r="A30" s="4" t="s">
        <v>120</v>
      </c>
      <c r="B30" s="5" t="n">
        <v>40250</v>
      </c>
      <c r="C30" s="4" t="s">
        <v>46</v>
      </c>
      <c r="D30" s="6" t="n">
        <v>250</v>
      </c>
      <c r="E30" s="5" t="n">
        <v>40000</v>
      </c>
    </row>
    <row r="31" spans="1:7">
      <c r="A31" s="4" t="s">
        <v>131</v>
      </c>
      <c r="B31" s="5" t="n">
        <v>471837</v>
      </c>
      <c r="C31" s="4" t="s">
        <v>46</v>
      </c>
      <c r="E31" s="5" t="n">
        <v>471837</v>
      </c>
    </row>
    <row r="32" spans="1:7">
      <c r="A32" s="4" t="s">
        <v>117</v>
      </c>
      <c r="B32" s="5" t="n">
        <v>149864</v>
      </c>
      <c r="C32" s="4" t="s">
        <v>46</v>
      </c>
      <c r="F32" s="6" t="n">
        <v>149864</v>
      </c>
    </row>
    <row r="33" spans="1:7">
      <c r="A33" s="4" t="s">
        <v>121</v>
      </c>
      <c r="C33" s="4" t="s">
        <v>46</v>
      </c>
      <c r="D33" s="5" t="n">
        <v>250000</v>
      </c>
    </row>
    <row r="34" spans="1:7">
      <c r="A34" s="4" t="s">
        <v>122</v>
      </c>
      <c r="B34" s="6" t="n">
        <v>146118</v>
      </c>
      <c r="C34" s="4" t="s">
        <v>46</v>
      </c>
      <c r="E34" s="6" t="n">
        <v>146118</v>
      </c>
    </row>
    <row r="35" spans="1:7">
      <c r="A35" s="4" t="s">
        <v>132</v>
      </c>
      <c r="B35" s="4" t="s">
        <v>46</v>
      </c>
      <c r="C35" s="4" t="s">
        <v>46</v>
      </c>
      <c r="D35" s="5" t="n">
        <v>132892601</v>
      </c>
      <c r="E35" s="4" t="s">
        <v>46</v>
      </c>
      <c r="F35" s="4" t="s">
        <v>46</v>
      </c>
      <c r="G35" s="4" t="s">
        <v>46</v>
      </c>
    </row>
    <row r="36" spans="1:7">
      <c r="A36" s="4" t="s">
        <v>133</v>
      </c>
      <c r="B36" s="6" t="n">
        <v>7638279</v>
      </c>
      <c r="C36" s="4" t="s">
        <v>46</v>
      </c>
      <c r="D36" s="6" t="n">
        <v>132893</v>
      </c>
      <c r="E36" s="6" t="n">
        <v>15342308</v>
      </c>
      <c r="F36" s="6" t="n">
        <v>-428224</v>
      </c>
      <c r="G36" s="6" t="n">
        <v>-7408698</v>
      </c>
    </row>
    <row r="37" spans="1:7">
      <c r="A37" s="4" t="s">
        <v>116</v>
      </c>
      <c r="B37" s="5" t="n">
        <v>-1174936</v>
      </c>
      <c r="C37" s="4" t="s">
        <v>46</v>
      </c>
      <c r="D37" s="4" t="s">
        <v>46</v>
      </c>
      <c r="E37" s="4" t="s">
        <v>46</v>
      </c>
      <c r="F37" s="4" t="s">
        <v>46</v>
      </c>
      <c r="G37" s="6" t="n">
        <v>-11749636</v>
      </c>
    </row>
    <row r="38" spans="1:7">
      <c r="A38" s="4" t="s">
        <v>117</v>
      </c>
      <c r="B38" s="6" t="n">
        <v>-421960</v>
      </c>
      <c r="C38" s="4" t="s">
        <v>46</v>
      </c>
      <c r="F38" s="6" t="n">
        <v>-421960</v>
      </c>
    </row>
    <row r="39" spans="1:7">
      <c r="A39" s="4" t="s">
        <v>134</v>
      </c>
      <c r="C39" s="5" t="n">
        <v>5000000</v>
      </c>
      <c r="D39" s="5" t="n">
        <v>-50000000</v>
      </c>
    </row>
    <row r="40" spans="1:7">
      <c r="A40" s="4" t="s">
        <v>135</v>
      </c>
      <c r="C40" s="6" t="n">
        <v>5000</v>
      </c>
      <c r="D40" s="6" t="n">
        <v>-50000</v>
      </c>
      <c r="E40" s="6" t="n">
        <v>45000</v>
      </c>
    </row>
    <row r="41" spans="1:7">
      <c r="A41" s="4" t="s">
        <v>136</v>
      </c>
      <c r="B41" s="4" t="s">
        <v>46</v>
      </c>
      <c r="C41" s="5" t="n">
        <v>5000000</v>
      </c>
      <c r="D41" s="5" t="n">
        <v>82892601</v>
      </c>
      <c r="E41" s="4" t="s">
        <v>46</v>
      </c>
      <c r="F41" s="4" t="s">
        <v>46</v>
      </c>
      <c r="G41" s="4" t="s">
        <v>46</v>
      </c>
    </row>
    <row r="42" spans="1:7">
      <c r="A42" s="4" t="s">
        <v>137</v>
      </c>
      <c r="B42" s="6" t="n">
        <v>6041383</v>
      </c>
      <c r="C42" s="6" t="n">
        <v>5000</v>
      </c>
      <c r="D42" s="6" t="n">
        <v>82893</v>
      </c>
      <c r="E42" s="6" t="n">
        <v>15387308</v>
      </c>
      <c r="F42" s="6" t="n">
        <v>-850184</v>
      </c>
      <c r="G42" s="6" t="n">
        <v>-8583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506</v>
      </c>
      <c r="B1" s="2" t="s">
        <v>507</v>
      </c>
      <c r="C1" s="2" t="s">
        <v>1</v>
      </c>
    </row>
    <row r="2" spans="1:4">
      <c r="B2" s="2" t="s">
        <v>508</v>
      </c>
      <c r="C2" s="2" t="s">
        <v>2</v>
      </c>
      <c r="D2" s="2" t="s">
        <v>81</v>
      </c>
    </row>
    <row r="3" spans="1:4">
      <c r="A3" s="4" t="s">
        <v>141</v>
      </c>
      <c r="C3" s="6" t="n">
        <v>1458114</v>
      </c>
      <c r="D3" s="6" t="n">
        <v>27500</v>
      </c>
    </row>
    <row r="4" spans="1:4">
      <c r="A4" s="4" t="s">
        <v>509</v>
      </c>
      <c r="C4" s="5" t="n">
        <v>13053235</v>
      </c>
      <c r="D4" s="5" t="n">
        <v>6986828</v>
      </c>
    </row>
    <row r="5" spans="1:4">
      <c r="A5" s="4" t="s">
        <v>510</v>
      </c>
    </row>
    <row r="6" spans="1:4">
      <c r="A6" s="4" t="s">
        <v>511</v>
      </c>
      <c r="B6" s="5" t="n">
        <v>50000000</v>
      </c>
    </row>
    <row r="7" spans="1:4">
      <c r="A7" s="4" t="s">
        <v>512</v>
      </c>
      <c r="B7" s="5" t="n">
        <v>5000000</v>
      </c>
      <c r="C7" s="4" t="s">
        <v>46</v>
      </c>
    </row>
    <row r="8" spans="1:4">
      <c r="A8" s="4" t="s">
        <v>513</v>
      </c>
    </row>
    <row r="9" spans="1:4">
      <c r="A9" s="4" t="s">
        <v>514</v>
      </c>
      <c r="C9" s="5" t="n">
        <v>16000000</v>
      </c>
    </row>
    <row r="10" spans="1:4">
      <c r="A10" s="4" t="s">
        <v>515</v>
      </c>
    </row>
    <row r="11" spans="1:4">
      <c r="A11" s="4" t="s">
        <v>514</v>
      </c>
      <c r="C11" s="5" t="n">
        <v>5855000</v>
      </c>
    </row>
    <row r="12" spans="1:4">
      <c r="A12" s="4" t="s">
        <v>516</v>
      </c>
      <c r="C12" s="5" t="n">
        <v>310876</v>
      </c>
    </row>
    <row r="13" spans="1:4">
      <c r="A13" s="4" t="s">
        <v>517</v>
      </c>
    </row>
    <row r="14" spans="1:4">
      <c r="A14" s="4" t="s">
        <v>518</v>
      </c>
      <c r="B14" s="4" t="s">
        <v>46</v>
      </c>
      <c r="C14" s="5" t="n">
        <v>22500000</v>
      </c>
    </row>
    <row r="15" spans="1:4">
      <c r="A15" s="4" t="s">
        <v>519</v>
      </c>
    </row>
    <row r="16" spans="1:4">
      <c r="A16" s="4" t="s">
        <v>509</v>
      </c>
      <c r="C16" s="5" t="n">
        <v>1257022</v>
      </c>
    </row>
    <row r="17" spans="1:4">
      <c r="A17" s="4" t="s">
        <v>520</v>
      </c>
      <c r="C17" s="8" t="n">
        <v>0.25</v>
      </c>
    </row>
    <row r="18" spans="1:4">
      <c r="A18" s="4" t="s">
        <v>456</v>
      </c>
      <c r="C18" s="4" t="s">
        <v>457</v>
      </c>
    </row>
    <row r="19" spans="1:4">
      <c r="A19" s="4" t="s">
        <v>521</v>
      </c>
      <c r="C19" s="6" t="n">
        <v>13053235</v>
      </c>
    </row>
    <row r="20" spans="1:4">
      <c r="A20" s="4" t="s">
        <v>522</v>
      </c>
    </row>
    <row r="21" spans="1:4">
      <c r="A21" s="4" t="s">
        <v>509</v>
      </c>
      <c r="C21" s="5" t="n">
        <v>150000</v>
      </c>
    </row>
    <row r="22" spans="1:4">
      <c r="A22" s="4" t="s">
        <v>520</v>
      </c>
      <c r="C22" s="8" t="n">
        <v>0.25</v>
      </c>
    </row>
    <row r="23" spans="1:4">
      <c r="A23" s="4" t="s">
        <v>456</v>
      </c>
      <c r="C23" s="4" t="s">
        <v>46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23</v>
      </c>
      <c r="B1" s="2" t="s">
        <v>1</v>
      </c>
    </row>
    <row r="2" spans="1:3">
      <c r="B2" s="2" t="s">
        <v>2</v>
      </c>
      <c r="C2" s="2" t="s">
        <v>81</v>
      </c>
    </row>
    <row r="3" spans="1:3">
      <c r="A3" s="3" t="s">
        <v>199</v>
      </c>
    </row>
    <row r="4" spans="1:3">
      <c r="A4" s="4" t="s">
        <v>524</v>
      </c>
      <c r="B4" s="6" t="n">
        <v>50000</v>
      </c>
      <c r="C4" s="6" t="n">
        <v>1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525</v>
      </c>
      <c r="B1" s="2" t="s">
        <v>80</v>
      </c>
      <c r="D1" s="2" t="s">
        <v>1</v>
      </c>
    </row>
    <row r="2" spans="1:6">
      <c r="B2" s="2" t="s">
        <v>2</v>
      </c>
      <c r="C2" s="2" t="s">
        <v>81</v>
      </c>
      <c r="D2" s="2" t="s">
        <v>2</v>
      </c>
      <c r="E2" s="2" t="s">
        <v>81</v>
      </c>
      <c r="F2" s="2" t="s">
        <v>34</v>
      </c>
    </row>
    <row r="3" spans="1:6">
      <c r="A3" s="4" t="s">
        <v>85</v>
      </c>
      <c r="B3" s="6" t="n">
        <v>747812</v>
      </c>
      <c r="C3" s="6" t="n">
        <v>437329</v>
      </c>
      <c r="D3" s="6" t="n">
        <v>1733185</v>
      </c>
      <c r="E3" s="6" t="n">
        <v>1144004</v>
      </c>
    </row>
    <row r="4" spans="1:6">
      <c r="A4" s="4" t="s">
        <v>84</v>
      </c>
      <c r="B4" s="5" t="n">
        <v>245193</v>
      </c>
      <c r="C4" s="5" t="n">
        <v>374409</v>
      </c>
      <c r="D4" s="5" t="n">
        <v>563779</v>
      </c>
      <c r="E4" s="5" t="n">
        <v>1078433</v>
      </c>
    </row>
    <row r="5" spans="1:6">
      <c r="A5" s="4" t="s">
        <v>43</v>
      </c>
      <c r="B5" s="5" t="n">
        <v>23205969</v>
      </c>
      <c r="D5" s="5" t="n">
        <v>23205969</v>
      </c>
      <c r="F5" s="6" t="n">
        <v>14739767</v>
      </c>
    </row>
    <row r="6" spans="1:6">
      <c r="A6" s="4" t="s">
        <v>83</v>
      </c>
      <c r="B6" s="5" t="n">
        <v>993005</v>
      </c>
      <c r="C6" s="5" t="n">
        <v>811738</v>
      </c>
      <c r="D6" s="5" t="n">
        <v>2296964</v>
      </c>
      <c r="E6" s="5" t="n">
        <v>2222437</v>
      </c>
    </row>
    <row r="7" spans="1:6">
      <c r="A7" s="4" t="s">
        <v>526</v>
      </c>
      <c r="B7" s="5" t="n">
        <v>-245193</v>
      </c>
      <c r="C7" s="5" t="n">
        <v>-374409</v>
      </c>
      <c r="D7" s="5" t="n">
        <v>-563779</v>
      </c>
      <c r="E7" s="5" t="n">
        <v>-1078433</v>
      </c>
    </row>
    <row r="8" spans="1:6">
      <c r="A8" s="4" t="s">
        <v>527</v>
      </c>
    </row>
    <row r="9" spans="1:6">
      <c r="A9" s="4" t="s">
        <v>85</v>
      </c>
      <c r="B9" s="5" t="n">
        <v>546080</v>
      </c>
      <c r="C9" s="5" t="n">
        <v>210912</v>
      </c>
      <c r="D9" s="5" t="n">
        <v>1224982</v>
      </c>
      <c r="E9" s="5" t="n">
        <v>645601</v>
      </c>
    </row>
    <row r="10" spans="1:6">
      <c r="A10" s="4" t="s">
        <v>43</v>
      </c>
      <c r="B10" s="5" t="n">
        <v>16810587</v>
      </c>
      <c r="D10" s="5" t="n">
        <v>16810587</v>
      </c>
      <c r="F10" s="5" t="n">
        <v>8048477</v>
      </c>
    </row>
    <row r="11" spans="1:6">
      <c r="A11" s="4" t="s">
        <v>83</v>
      </c>
      <c r="B11" s="5" t="n">
        <v>644132</v>
      </c>
      <c r="C11" s="5" t="n">
        <v>273478</v>
      </c>
      <c r="D11" s="5" t="n">
        <v>1397061</v>
      </c>
      <c r="E11" s="5" t="n">
        <v>772429</v>
      </c>
    </row>
    <row r="12" spans="1:6">
      <c r="A12" s="4" t="s">
        <v>526</v>
      </c>
      <c r="B12" s="5" t="n">
        <v>98052</v>
      </c>
      <c r="C12" s="5" t="n">
        <v>62566</v>
      </c>
      <c r="D12" s="5" t="n">
        <v>172079</v>
      </c>
      <c r="E12" s="5" t="n">
        <v>126828</v>
      </c>
    </row>
    <row r="13" spans="1:6">
      <c r="A13" s="4" t="s">
        <v>528</v>
      </c>
    </row>
    <row r="14" spans="1:6">
      <c r="A14" s="4" t="s">
        <v>85</v>
      </c>
      <c r="B14" s="5" t="n">
        <v>50199</v>
      </c>
      <c r="C14" s="4" t="s">
        <v>46</v>
      </c>
      <c r="D14" s="5" t="n">
        <v>122666</v>
      </c>
      <c r="E14" s="4" t="s">
        <v>46</v>
      </c>
    </row>
    <row r="15" spans="1:6">
      <c r="A15" s="4" t="s">
        <v>43</v>
      </c>
      <c r="B15" s="5" t="n">
        <v>1638446</v>
      </c>
      <c r="D15" s="5" t="n">
        <v>1638446</v>
      </c>
      <c r="F15" s="5" t="n">
        <v>1418488</v>
      </c>
    </row>
    <row r="16" spans="1:6">
      <c r="A16" s="4" t="s">
        <v>83</v>
      </c>
      <c r="B16" s="5" t="n">
        <v>50199</v>
      </c>
      <c r="C16" s="4" t="s">
        <v>46</v>
      </c>
      <c r="D16" s="5" t="n">
        <v>122666</v>
      </c>
      <c r="E16" s="4" t="s">
        <v>46</v>
      </c>
    </row>
    <row r="17" spans="1:6">
      <c r="A17" s="4" t="s">
        <v>526</v>
      </c>
      <c r="B17" s="4" t="s">
        <v>46</v>
      </c>
      <c r="C17" s="4" t="s">
        <v>46</v>
      </c>
      <c r="D17" s="4" t="s">
        <v>46</v>
      </c>
      <c r="E17" s="4" t="s">
        <v>46</v>
      </c>
    </row>
    <row r="18" spans="1:6">
      <c r="A18" s="4" t="s">
        <v>529</v>
      </c>
    </row>
    <row r="19" spans="1:6">
      <c r="A19" s="4" t="s">
        <v>85</v>
      </c>
      <c r="C19" s="5" t="n">
        <v>226417</v>
      </c>
      <c r="D19" s="5" t="n">
        <v>385537</v>
      </c>
      <c r="E19" s="5" t="n">
        <v>498403</v>
      </c>
    </row>
    <row r="20" spans="1:6">
      <c r="A20" s="4" t="s">
        <v>43</v>
      </c>
      <c r="B20" s="5" t="n">
        <v>4756936</v>
      </c>
      <c r="D20" s="5" t="n">
        <v>4756936</v>
      </c>
      <c r="F20" s="6" t="n">
        <v>5272802</v>
      </c>
    </row>
    <row r="21" spans="1:6">
      <c r="A21" s="4" t="s">
        <v>83</v>
      </c>
      <c r="B21" s="5" t="n">
        <v>298674</v>
      </c>
      <c r="C21" s="5" t="n">
        <v>538260</v>
      </c>
      <c r="D21" s="5" t="n">
        <v>777237</v>
      </c>
      <c r="E21" s="5" t="n">
        <v>1450008</v>
      </c>
    </row>
    <row r="22" spans="1:6">
      <c r="A22" s="4" t="s">
        <v>526</v>
      </c>
      <c r="B22" s="6" t="n">
        <v>147141</v>
      </c>
      <c r="C22" s="6" t="n">
        <v>311843</v>
      </c>
      <c r="D22" s="6" t="n">
        <v>391700</v>
      </c>
      <c r="E22" s="6" t="n">
        <v>9516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4" t="s">
        <v>511</v>
      </c>
      <c r="B2" s="5" t="n">
        <v>15000000</v>
      </c>
      <c r="C2" s="4" t="s">
        <v>46</v>
      </c>
    </row>
    <row r="3" spans="1:3">
      <c r="A3" s="4" t="s">
        <v>532</v>
      </c>
    </row>
    <row r="4" spans="1:3">
      <c r="A4" s="4" t="s">
        <v>533</v>
      </c>
      <c r="B4" s="5" t="n">
        <v>1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38</v>
      </c>
      <c r="B1" s="2" t="s">
        <v>1</v>
      </c>
    </row>
    <row r="2" spans="1:3">
      <c r="B2" s="2" t="s">
        <v>2</v>
      </c>
      <c r="C2" s="2" t="s">
        <v>81</v>
      </c>
    </row>
    <row r="3" spans="1:3">
      <c r="A3" s="3" t="s">
        <v>139</v>
      </c>
    </row>
    <row r="4" spans="1:3">
      <c r="A4" s="4" t="s">
        <v>104</v>
      </c>
      <c r="B4" s="6" t="n">
        <v>-603093</v>
      </c>
      <c r="C4" s="6" t="n">
        <v>-1510941</v>
      </c>
    </row>
    <row r="5" spans="1:3">
      <c r="A5" s="3" t="s">
        <v>140</v>
      </c>
    </row>
    <row r="6" spans="1:3">
      <c r="A6" s="4" t="s">
        <v>89</v>
      </c>
      <c r="B6" s="5" t="n">
        <v>831184</v>
      </c>
      <c r="C6" s="5" t="n">
        <v>541314</v>
      </c>
    </row>
    <row r="7" spans="1:3">
      <c r="A7" s="4" t="s">
        <v>141</v>
      </c>
      <c r="B7" s="5" t="n">
        <v>1458114</v>
      </c>
      <c r="C7" s="5" t="n">
        <v>27500</v>
      </c>
    </row>
    <row r="8" spans="1:3">
      <c r="A8" s="4" t="s">
        <v>122</v>
      </c>
      <c r="B8" s="5" t="n">
        <v>269922</v>
      </c>
      <c r="C8" s="5" t="n">
        <v>707603</v>
      </c>
    </row>
    <row r="9" spans="1:3">
      <c r="A9" s="4" t="s">
        <v>94</v>
      </c>
      <c r="B9" s="5" t="n">
        <v>132976</v>
      </c>
      <c r="C9" s="4" t="s">
        <v>46</v>
      </c>
    </row>
    <row r="10" spans="1:3">
      <c r="A10" s="4" t="s">
        <v>142</v>
      </c>
      <c r="B10" s="4" t="s">
        <v>46</v>
      </c>
      <c r="C10" s="5" t="n">
        <v>351723</v>
      </c>
    </row>
    <row r="11" spans="1:3">
      <c r="A11" s="4" t="s">
        <v>143</v>
      </c>
      <c r="B11" s="5" t="n">
        <v>-4084821</v>
      </c>
      <c r="C11" s="4" t="s">
        <v>46</v>
      </c>
    </row>
    <row r="12" spans="1:3">
      <c r="A12" s="3" t="s">
        <v>144</v>
      </c>
    </row>
    <row r="13" spans="1:3">
      <c r="A13" s="4" t="s">
        <v>145</v>
      </c>
      <c r="B13" s="5" t="n">
        <v>-650496</v>
      </c>
      <c r="C13" s="5" t="n">
        <v>-579803</v>
      </c>
    </row>
    <row r="14" spans="1:3">
      <c r="A14" s="4" t="s">
        <v>146</v>
      </c>
      <c r="B14" s="5" t="n">
        <v>1142599</v>
      </c>
      <c r="C14" s="5" t="n">
        <v>46862</v>
      </c>
    </row>
    <row r="15" spans="1:3">
      <c r="A15" s="4" t="s">
        <v>147</v>
      </c>
      <c r="B15" s="5" t="n">
        <v>94523</v>
      </c>
      <c r="C15" s="5" t="n">
        <v>427390</v>
      </c>
    </row>
    <row r="16" spans="1:3">
      <c r="A16" s="4" t="s">
        <v>148</v>
      </c>
      <c r="B16" s="5" t="n">
        <v>-800207</v>
      </c>
      <c r="C16" s="5" t="n">
        <v>-41141</v>
      </c>
    </row>
    <row r="17" spans="1:3">
      <c r="A17" s="4" t="s">
        <v>149</v>
      </c>
      <c r="B17" s="5" t="n">
        <v>-2209300</v>
      </c>
      <c r="C17" s="5" t="n">
        <v>-29493</v>
      </c>
    </row>
    <row r="18" spans="1:3">
      <c r="A18" s="3" t="s">
        <v>150</v>
      </c>
    </row>
    <row r="19" spans="1:3">
      <c r="A19" s="4" t="s">
        <v>151</v>
      </c>
      <c r="B19" s="5" t="n">
        <v>-284301</v>
      </c>
      <c r="C19" s="4" t="s">
        <v>46</v>
      </c>
    </row>
    <row r="20" spans="1:3">
      <c r="A20" s="4" t="s">
        <v>152</v>
      </c>
      <c r="B20" s="4" t="s">
        <v>46</v>
      </c>
      <c r="C20" s="5" t="n">
        <v>-619723</v>
      </c>
    </row>
    <row r="21" spans="1:3">
      <c r="A21" s="4" t="s">
        <v>153</v>
      </c>
      <c r="B21" s="4" t="s">
        <v>46</v>
      </c>
      <c r="C21" s="5" t="n">
        <v>3799615</v>
      </c>
    </row>
    <row r="22" spans="1:3">
      <c r="A22" s="4" t="s">
        <v>154</v>
      </c>
      <c r="B22" s="5" t="n">
        <v>-6665240</v>
      </c>
      <c r="C22" s="4" t="s">
        <v>46</v>
      </c>
    </row>
    <row r="23" spans="1:3">
      <c r="A23" s="4" t="s">
        <v>155</v>
      </c>
      <c r="B23" s="5" t="n">
        <v>-6949541</v>
      </c>
      <c r="C23" s="5" t="n">
        <v>3179892</v>
      </c>
    </row>
    <row r="24" spans="1:3">
      <c r="A24" s="3" t="s">
        <v>156</v>
      </c>
    </row>
    <row r="25" spans="1:3">
      <c r="A25" s="4" t="s">
        <v>157</v>
      </c>
      <c r="B25" s="4" t="s">
        <v>46</v>
      </c>
      <c r="C25" s="5" t="n">
        <v>10344</v>
      </c>
    </row>
    <row r="26" spans="1:3">
      <c r="A26" s="4" t="s">
        <v>158</v>
      </c>
      <c r="B26" s="5" t="n">
        <v>-98262</v>
      </c>
      <c r="C26" s="4" t="s">
        <v>46</v>
      </c>
    </row>
    <row r="27" spans="1:3">
      <c r="A27" s="4" t="s">
        <v>159</v>
      </c>
      <c r="B27" s="5" t="n">
        <v>13618477</v>
      </c>
      <c r="C27" s="5" t="n">
        <v>1380009</v>
      </c>
    </row>
    <row r="28" spans="1:3">
      <c r="A28" s="4" t="s">
        <v>160</v>
      </c>
      <c r="B28" s="5" t="n">
        <v>-13322287</v>
      </c>
      <c r="C28" s="5" t="n">
        <v>-3248001</v>
      </c>
    </row>
    <row r="29" spans="1:3">
      <c r="A29" s="4" t="s">
        <v>161</v>
      </c>
      <c r="B29" s="4" t="s">
        <v>46</v>
      </c>
      <c r="C29" s="5" t="n">
        <v>4969</v>
      </c>
    </row>
    <row r="30" spans="1:3">
      <c r="A30" s="4" t="s">
        <v>162</v>
      </c>
      <c r="B30" s="5" t="n">
        <v>-61782</v>
      </c>
      <c r="C30" s="5" t="n">
        <v>-50888</v>
      </c>
    </row>
    <row r="31" spans="1:3">
      <c r="A31" s="4" t="s">
        <v>163</v>
      </c>
      <c r="B31" s="4" t="s">
        <v>46</v>
      </c>
      <c r="C31" s="5" t="n">
        <v>-745561</v>
      </c>
    </row>
    <row r="32" spans="1:3">
      <c r="A32" s="4" t="s">
        <v>164</v>
      </c>
      <c r="B32" s="5" t="n">
        <v>136146</v>
      </c>
      <c r="C32" s="5" t="n">
        <v>-2649128</v>
      </c>
    </row>
    <row r="33" spans="1:3">
      <c r="A33" s="4" t="s">
        <v>165</v>
      </c>
      <c r="B33" s="5" t="n">
        <v>-39165</v>
      </c>
      <c r="C33" s="5" t="n">
        <v>-2024</v>
      </c>
    </row>
    <row r="34" spans="1:3">
      <c r="A34" s="4" t="s">
        <v>166</v>
      </c>
      <c r="B34" s="5" t="n">
        <v>-9061860</v>
      </c>
      <c r="C34" s="5" t="n">
        <v>499248</v>
      </c>
    </row>
    <row r="35" spans="1:3">
      <c r="A35" s="4" t="s">
        <v>167</v>
      </c>
      <c r="B35" s="5" t="n">
        <v>9884499</v>
      </c>
      <c r="C35" s="5" t="n">
        <v>130366</v>
      </c>
    </row>
    <row r="36" spans="1:3">
      <c r="A36" s="4" t="s">
        <v>168</v>
      </c>
      <c r="B36" s="5" t="n">
        <v>822639</v>
      </c>
      <c r="C36" s="5" t="n">
        <v>629614</v>
      </c>
    </row>
    <row r="37" spans="1:3">
      <c r="A37" s="3" t="s">
        <v>169</v>
      </c>
    </row>
    <row r="38" spans="1:3">
      <c r="A38" s="4" t="s">
        <v>170</v>
      </c>
      <c r="B38" s="5" t="n">
        <v>1533821</v>
      </c>
      <c r="C38" s="5" t="n">
        <v>130680</v>
      </c>
    </row>
    <row r="39" spans="1:3">
      <c r="A39" s="3" t="s">
        <v>171</v>
      </c>
    </row>
    <row r="40" spans="1:3">
      <c r="A40" s="4" t="s">
        <v>131</v>
      </c>
      <c r="B40" s="6" t="n">
        <v>471837</v>
      </c>
      <c r="C40"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09:26:29Z</dcterms:created>
  <dcterms:modified xmlns:dcterms="http://purl.org/dc/terms/" xmlns:xsi="http://www.w3.org/2001/XMLSchema-instance" xsi:type="dcterms:W3CDTF">2019-11-19T09:26:29Z</dcterms:modified>
</cp:coreProperties>
</file>